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OM6" sheetId="6" r:id="rId6"/>
    <s:sheet name="CONSOLIDATED STATEMENTS OF CASH" sheetId="7" r:id="rId7"/>
    <s:sheet name="Basis of Presentation" sheetId="8" r:id="rId8"/>
    <s:sheet name="Fair Value Measurements" sheetId="9" r:id="rId9"/>
    <s:sheet name="Equity" sheetId="10" r:id="rId10"/>
    <s:sheet name="Segment Information" sheetId="11" r:id="rId11"/>
    <s:sheet name="Inventories" sheetId="12" r:id="rId12"/>
    <s:sheet name="Debt and Lines of Credit" sheetId="13" r:id="rId13"/>
    <s:sheet name="Earnings Per Share" sheetId="14" r:id="rId14"/>
    <s:sheet name="Commitments and Contingencies" sheetId="15" r:id="rId15"/>
    <s:sheet name="Income Taxes" sheetId="16" r:id="rId16"/>
    <s:sheet name="Derivative Financial Instrument" sheetId="17" r:id="rId17"/>
    <s:sheet name="Accumulated Other Comprehensive" sheetId="18" r:id="rId18"/>
    <s:sheet name="Treasury Stock" sheetId="19" r:id="rId19"/>
    <s:sheet name="Recent Accounting Pronouncement" sheetId="20" r:id="rId20"/>
    <s:sheet name="Operating Efficiency Initiative" sheetId="21" r:id="rId21"/>
    <s:sheet name="Recent Accounting Pronounceme22" sheetId="22" r:id="rId22"/>
    <s:sheet name="Fair Value Measurements (Tables" sheetId="23" r:id="rId23"/>
    <s:sheet name="Equity (Tables)" sheetId="24" r:id="rId24"/>
    <s:sheet name="Segment Information (Tables)" sheetId="25" r:id="rId25"/>
    <s:sheet name="Inventories (Tables)" sheetId="26" r:id="rId26"/>
    <s:sheet name="Derivative Financial Instrume27" sheetId="27" r:id="rId27"/>
    <s:sheet name="Accumulated Other Comprehensi28" sheetId="28" r:id="rId28"/>
    <s:sheet name="Operating Efficiency Initiati29" sheetId="29" r:id="rId29"/>
    <s:sheet name="Fair Value Measurements Assets " sheetId="30" r:id="rId30"/>
    <s:sheet name="Fair Value Measurements (Detail" sheetId="31" r:id="rId31"/>
    <s:sheet name="Equity (Details)" sheetId="32" r:id="rId32"/>
    <s:sheet name="Equity (Details) (Parenthetical" sheetId="33" r:id="rId33"/>
    <s:sheet name="Segment Information (Details Te" sheetId="34" r:id="rId34"/>
    <s:sheet name="Segment Information (Details)" sheetId="35" r:id="rId35"/>
    <s:sheet name="Segment Information (Details 1)" sheetId="36" r:id="rId36"/>
    <s:sheet name="Inventories (Details)" sheetId="37" r:id="rId37"/>
    <s:sheet name="Debt and Lines of Credit (Detai" sheetId="38" r:id="rId38"/>
    <s:sheet name="Earnings Per Share (Details Tex" sheetId="39" r:id="rId39"/>
    <s:sheet name="Commitments and Contingencies (" sheetId="40" r:id="rId40"/>
    <s:sheet name="Income Taxes (Details Textual)" sheetId="41" r:id="rId41"/>
    <s:sheet name="Derivative Financial Instrume42" sheetId="42" r:id="rId42"/>
    <s:sheet name="Derivative Financial Instrume43" sheetId="43" r:id="rId43"/>
    <s:sheet name="Accumulated Other Comprehensi44" sheetId="44" r:id="rId44"/>
    <s:sheet name="Treasury Stock (Details Textual" sheetId="45" r:id="rId45"/>
    <s:sheet name="Operating Efficiency Initiati46" sheetId="46" r:id="rId46"/>
    <s:sheet name="Operating Efficiency Initiati47" sheetId="47" r:id="rId47"/>
  </s:sheets>
  <s:definedNames/>
  <s:calcPr calcId="124519" calcMode="auto" fullCalcOnLoad="1"/>
</s:workbook>
</file>

<file path=xl/sharedStrings.xml><?xml version="1.0" encoding="utf-8"?>
<sst xmlns="http://schemas.openxmlformats.org/spreadsheetml/2006/main" uniqueCount="426">
  <si>
    <t>Document and Entity Information - shares</t>
  </si>
  <si>
    <t>6 Months Ended</t>
  </si>
  <si>
    <t>Jul. 31, 2015</t>
  </si>
  <si>
    <t>Aug. 20, 2015</t>
  </si>
  <si>
    <t>Document Information [Line Items]</t>
  </si>
  <si>
    <t>Document Type</t>
  </si>
  <si>
    <t>10-Q</t>
  </si>
  <si>
    <t>Amendment Flag</t>
  </si>
  <si>
    <t>false</t>
  </si>
  <si>
    <t>Entity Filer Category</t>
  </si>
  <si>
    <t>Large Accelerated Filer</t>
  </si>
  <si>
    <t>Document Period End Date</t>
  </si>
  <si>
    <t>Jul. 31,
		2015</t>
  </si>
  <si>
    <t>Document Fiscal Year Focus</t>
  </si>
  <si>
    <t>Document Fiscal Period Focus</t>
  </si>
  <si>
    <t>Q2</t>
  </si>
  <si>
    <t>Trading Symbol</t>
  </si>
  <si>
    <t>MOV</t>
  </si>
  <si>
    <t>Entity Registrant Name</t>
  </si>
  <si>
    <t>MOVADO GROUP INC</t>
  </si>
  <si>
    <t>Entity Central Index Key</t>
  </si>
  <si>
    <t>Current Fiscal Year End Date</t>
  </si>
  <si>
    <t>--01-31</t>
  </si>
  <si>
    <t>Common Stock Class Undefined</t>
  </si>
  <si>
    <t>Entity Common Stock, Shares Outstanding</t>
  </si>
  <si>
    <t>Class A Common Stock</t>
  </si>
  <si>
    <t>CONSOLIDATED BALANCE SHEETS (Unaudited) - USD ($) $ in Thousands</t>
  </si>
  <si>
    <t>Jan. 31, 2015</t>
  </si>
  <si>
    <t>Jul. 31, 2014</t>
  </si>
  <si>
    <t>Current assets:</t>
  </si>
  <si>
    <t>Cash and cash equivalents</t>
  </si>
  <si>
    <t>Trade receivables</t>
  </si>
  <si>
    <t>Inventories</t>
  </si>
  <si>
    <t>Other current assets</t>
  </si>
  <si>
    <t>Total current assets</t>
  </si>
  <si>
    <t>Property, plant and equipment, net</t>
  </si>
  <si>
    <t>Deferred income taxes</t>
  </si>
  <si>
    <t>Other non-current assets</t>
  </si>
  <si>
    <t>Total assets</t>
  </si>
  <si>
    <t>Current liabilities:</t>
  </si>
  <si>
    <t>Accounts payable</t>
  </si>
  <si>
    <t>Accrued liabilities</t>
  </si>
  <si>
    <t>Deferred and current income taxes payable</t>
  </si>
  <si>
    <t>Total current liabilities</t>
  </si>
  <si>
    <t>Loans payable to bank</t>
  </si>
  <si>
    <t>Deferred and non-current income taxes payable</t>
  </si>
  <si>
    <t>Other non-current liabilities</t>
  </si>
  <si>
    <t>Total liabilities</t>
  </si>
  <si>
    <t>Commitments and contingencies (Note 7)</t>
  </si>
  <si>
    <t>Equity:</t>
  </si>
  <si>
    <t>Preferred Stock, $0.01 par value, 5,000,000 shares authorized; no shares issued</t>
  </si>
  <si>
    <t>Capital in excess of par value</t>
  </si>
  <si>
    <t>Retained earnings</t>
  </si>
  <si>
    <t>Accumulated other comprehensive income</t>
  </si>
  <si>
    <t>Treasury Stock, 10,278,463, 8,784,497 and 8,143,597 shares, respectively, at cost</t>
  </si>
  <si>
    <t>Total Movado Group, Inc. shareholders' equity</t>
  </si>
  <si>
    <t>Noncontrolling interests</t>
  </si>
  <si>
    <t>Total equity</t>
  </si>
  <si>
    <t>Total liabilities and equity</t>
  </si>
  <si>
    <t>Common Stock</t>
  </si>
  <si>
    <t>[1]</t>
  </si>
  <si>
    <t>Each share of class A common stock is entitled to 10 votes per share on all matters submitted to a vote of the shareholders. 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permitted transferees” pursuant to the Company’s Restated Certificate of Incorporation as amended. The class A common stock is not publicly traded and consequently, there is currently no established public trading market for these shares.</t>
  </si>
  <si>
    <t>CONSOLIDATED BALANCE SHEETS (Unaudited) (PARENTHETICAL) - $ / shares</t>
  </si>
  <si>
    <t>Preferred Stock, par value</t>
  </si>
  <si>
    <t>Preferred Stock, shares authorized</t>
  </si>
  <si>
    <t>Preferred Stock, shares issued</t>
  </si>
  <si>
    <t>Treasury Stock, shares</t>
  </si>
  <si>
    <t>Common Stock, par value</t>
  </si>
  <si>
    <t>Common Stock, shares authorized</t>
  </si>
  <si>
    <t>Common Stock, shares issued</t>
  </si>
  <si>
    <t>Common Stock, shares outstanding</t>
  </si>
  <si>
    <t>CONSOLIDATED STATEMENTS OF OPERATIONS (Unaudited) - USD ($) shares in Thousands, $ in Thousands</t>
  </si>
  <si>
    <t>3 Months Ended</t>
  </si>
  <si>
    <t>Income Statement [Abstract]</t>
  </si>
  <si>
    <t>Net sales</t>
  </si>
  <si>
    <t>Cost of sales</t>
  </si>
  <si>
    <t>Gross profit</t>
  </si>
  <si>
    <t>Selling, general, and administrative</t>
  </si>
  <si>
    <t>Operating income</t>
  </si>
  <si>
    <t>Interest expense</t>
  </si>
  <si>
    <t>Interest income</t>
  </si>
  <si>
    <t>Income before income taxes</t>
  </si>
  <si>
    <t>Provision for income taxes (Note 8)</t>
  </si>
  <si>
    <t>Net income</t>
  </si>
  <si>
    <t>Less: Net (loss) / income attributed to noncontrolling interests</t>
  </si>
  <si>
    <t>Net income attributed to Movado Group, Inc.</t>
  </si>
  <si>
    <t>Basic income per share:</t>
  </si>
  <si>
    <t>Weighted basic average shares outstanding</t>
  </si>
  <si>
    <t>Net income per share attributed to Movado Group, Inc.</t>
  </si>
  <si>
    <t>Diluted income per share:</t>
  </si>
  <si>
    <t>Weighted diluted average shares outstanding</t>
  </si>
  <si>
    <t>Dividends declared per share</t>
  </si>
  <si>
    <t>CONSOLIDATED STATEMENTS OF COMPREHENSIVE INCOME (Unaudited) - USD ($)</t>
  </si>
  <si>
    <t>Comprehensive income, net of taxes:</t>
  </si>
  <si>
    <t>Net income including noncontrolling interests</t>
  </si>
  <si>
    <t>Net unrealized gain / (loss) on investments, net of tax of $3, $0, $7 and $39, respectively</t>
  </si>
  <si>
    <t>Gain on available-for-sale securities, net of tax benefit of $0, $50, $0 and $50, respectively</t>
  </si>
  <si>
    <t>Net change in effective portion of hedging contracts, net of tax of $100, $0, $0 and $0, respectively</t>
  </si>
  <si>
    <t>Foreign currency translation adjustments</t>
  </si>
  <si>
    <t>Comprehensive income including noncontrolling interests</t>
  </si>
  <si>
    <t>Less: Comprehensive (loss) / income attributable to noncontrolling interests</t>
  </si>
  <si>
    <t>Total comprehensive income attributable to Movado Group, Inc.</t>
  </si>
  <si>
    <t>The currency translation adjustment is not adjusted for income taxes to the extent that it relates to permanent investments of earnings in international subsidiaries.</t>
  </si>
  <si>
    <t>CONSOLIDATED STATEMENTS OF COMPREHENSIVE INCOME (Unaudited) (PARENTHETICAL) - USD ($) $ in Thousands</t>
  </si>
  <si>
    <t>Statement Of Income And Comprehensive Income [Abstract]</t>
  </si>
  <si>
    <t>Net unrealized gain / (loss) on investments, tax</t>
  </si>
  <si>
    <t>Gain on available-for-sale securities, tax benefit</t>
  </si>
  <si>
    <t>Net change in effective portion of hedging contracts, tax</t>
  </si>
  <si>
    <t>CONSOLIDATED STATEMENTS OF CASH FLOWS (Unaudited) - USD ($) $ in Thousands</t>
  </si>
  <si>
    <t>Cash flows from operating activities:</t>
  </si>
  <si>
    <t>Adjustments to reconcile net income to net cash provided by / (used in) operating activities:</t>
  </si>
  <si>
    <t>Depreciation and amortization</t>
  </si>
  <si>
    <t>Transactional (gains) / losses</t>
  </si>
  <si>
    <t>Write-down of inventories</t>
  </si>
  <si>
    <t>Stock-based compensation</t>
  </si>
  <si>
    <t>Excess tax benefit from stock-based compensation</t>
  </si>
  <si>
    <t>Gain on available-for-sale securities</t>
  </si>
  <si>
    <t>Operating efficiency initiatives and other items</t>
  </si>
  <si>
    <t>Loss on disposal of fixed assets</t>
  </si>
  <si>
    <t>Changes in assets and liabilities:</t>
  </si>
  <si>
    <t>Income taxes payable</t>
  </si>
  <si>
    <t>Net cash provided by / (used in) operating activities</t>
  </si>
  <si>
    <t>Cash flows from investing activities:</t>
  </si>
  <si>
    <t>Capital expenditures</t>
  </si>
  <si>
    <t>Proceeds from short-term investments</t>
  </si>
  <si>
    <t>Proceeds from available-for-sale securities</t>
  </si>
  <si>
    <t>Trademarks</t>
  </si>
  <si>
    <t>Net cash (used in) / provided by investing activities</t>
  </si>
  <si>
    <t>Cash flows from financing activities:</t>
  </si>
  <si>
    <t>Proceeds from bank borrowings</t>
  </si>
  <si>
    <t>Repayments of bank borrowings</t>
  </si>
  <si>
    <t>Stock options exercised and other changes</t>
  </si>
  <si>
    <t>Dividends paid</t>
  </si>
  <si>
    <t>Stock repurchase</t>
  </si>
  <si>
    <t>Net cash (used in) financing activities</t>
  </si>
  <si>
    <t>Effect of exchange rate changes on cash and cash equivalents</t>
  </si>
  <si>
    <t>Net (decrease) / increase in cash and cash equivalents</t>
  </si>
  <si>
    <t>Cash and cash equivalents at beginning of period</t>
  </si>
  <si>
    <t>Cash and cash equivalents at end of period</t>
  </si>
  <si>
    <t>This pre-tax charge was the net of a $0.9 million transfer of the provision related to severance agreements and a charge of $3.6 million in the United States and International locations of the Wholesale segment, respectively.</t>
  </si>
  <si>
    <t>Basis of Presentation</t>
  </si>
  <si>
    <t>Organization Consolidation And Presentation Of Financial Statements [Abstract]</t>
  </si>
  <si>
    <t xml:space="preserve">BASIS OF PRESENTATION The accompanying interim unaudited consolidated financial statements have been prepared by Movado Group, Inc. (the “Company”), in a manner consistent with that used in the preparation of the annual audited consolidated financial statements included in the Company’s Annual Report on Form 10-K for the fiscal year ended January 31, 2015 (the “2015 Annual Report on Form 10-K”). In the opinion of management, the accompanying unaudited consolidated financial statements reflect all adjustments, consisting of only normal and recurring adjustments, necessary for a fair statement of the financial position and results of operations for the periods presented. The consolidated balance sheet data at January 31, 2015 is derived from the audited annual financial statements, which are included in the Company’s 2015 Annual Report on Form 10-K and should be read in connection with these interim unaudited financial statements. Operating results for the interim periods presented are not necessarily indicative of the results that may be expected for the full year. </t>
  </si>
  <si>
    <t>Fair Value Measurements</t>
  </si>
  <si>
    <t>Fair Value Assets And Liabilities Measured On Recurring And Nonrecurring Basis [Abstract]</t>
  </si>
  <si>
    <t xml:space="preserve">NOTE 1 – FAIR VALUE MEASUREMENTS Fair value is defined as the price that would be received to sell an asset or paid to transfer a liability in an orderly transaction between market participants at the measurement date. Accounting guidance establishes a fair value hierarchy which prioritizes the inputs used in measuring fair value into three broad levels as follows:
·
Level 1 – Quoted prices in active markets for identical assets or liabilities.
·
Level 2 – Inputs, other than the quoted prices in active markets, that are observable either directly or indirectly.
·
Level 3 – Unobservable inputs based on the Company’s assumptions. The following tables present the fair value hierarchy for those assets and liabilities measured at fair value on a recurring basis (in thousands) as of July 31, 2015 and 2014 and January 31, 2015:
Fair Value at July 31, 2015
Balance Sheet Location
Level 1
Level 2
Level 3
Total
Assets:
Available-for-sale securities
Other current assets
$
331
$
—
$
—
$
331
SERP assets - employer
Other non-current assets
1,667
—
—
1,667
SERP assets - employee
Other non-current assets
26,107
—
—
26,107
Hedge derivatives
Other current assets
—
103
—
103
Total
$
28,105
$
103
$
—
$
28,208
Liabilities:
SERP liabilities - employee
Other non-current liabilities
$
26,107
$
—
$
—
$
26,107
Hedge derivatives
Accrued liabilities
—
645
—
645
Total
$
26,107
$
645
$
—
$
26,752
Fair Value at January 31, 2015
Balance Sheet Location
Level 1
Level 2
Level 3
Total
Assets:
Available-for-sale securities
Other current assets
$
314
$
—
$
—
$
314
Long-term investment
Other non-current assets
—
—
1,240
1,240
SERP assets - employer
Other non-current assets
1,351
—
—
1,351
SERP assets - employee
Other non-current assets
24,811
—
—
24,811
Hedge derivatives
Other current assets
—
1,298
—
1,298
Total
$
26,476
$
1,298
$
1,240
$
29,014
Liabilities:
SERP liabilities - employee
Other non-current liabilities
$
24,811
$
—
$
—
$
24,811
Hedge derivatives
Accrued liabilities
—
71
—
71
Total
$
24,811
$
71
$
—
$
24,882
Fair Value at July 31, 2014
Balance Sheet Location
Level 1
Level 2
Level 3
Total
Assets:
Available-for-sale securities
Other current assets
$
377
$
—
$
—
$
377
SERP assets - employer
Other non-current assets
1,521
—
—
1,521
SERP assets - employee
Other non-current assets
23,382
—
—
23,382
Hedge derivatives
Other current assets
—
1
—
1
Total
$
25,280
$
1
$
—
$
25,281
Liabilities:
SERP liabilities - employee
Other non-current liabilities
$
23,382
$
—
$
—
$
23,382
Hedge derivatives
Accrued liabilities
—
829
—
829
Total
$
23,382
$
829
$
—
$
24,211
The fair values of the Company’s available-for-sale securities are based on quoted prices. The fair value of the long-term investment at January 31, 2015 is based on the purchase price plus eight percent calculated annually. During the three months ended July 31, 2015, this investment converted to common and preferred shares of a privately held company, accounted for under the cost method, with a carrying value of $1.3 million. This investment will be tested quarterly for any impairment. During the three months ended July 31, 2015 no impairment was recorded for this investment. Time deposits are classified as short-term investments and held to original maturity. The assets related to the Company’s defined contribution supplemental executive retirement plan (“SERP”) consist of both employer (employee unvested) and employee assets which are invested in investment funds with fair values calculated based on quoted market prices. The SERP liability represents the Company’s liability to the employees in the plan for their vested balances. The hedge derivatives are entered into by the Company principally to reduce its exposure to Swiss franc and Euro currency exchange rate risk. Fair values of the Company’s hedge derivatives are calculated based on quoted foreign exchange rates, quoted interest rates and market volatility factors. </t>
  </si>
  <si>
    <t>Equity</t>
  </si>
  <si>
    <t>Equity [Abstract]</t>
  </si>
  <si>
    <t xml:space="preserve">NOTE 2 – EQUITY The components of equity for the six months ended July 31, 2015 and 2014 are as follows (in thousands):
Movado Group, Inc. Shareholders' Equity
Common Stock
Class
Capital in Excess Par
Retained Earnings
Treasury Stock
Accumulated Other Comprehensive Income
Noncontrolling Interests
Total
Balance, January 31, 2015
$
268
$
66
$
174,826
$
358,006
$
(149,811
)
$
98,854
$
2,076
$
484,285
Net income
15,674
(101
)
15,573
Dividends
(5,239
)
(5,239
)
Stock repurchase
(39,129
)
(39,129
)
Stock options exercised, net of tax benefit of $42
1
188
(636
)
(447
)
Supplemental executive retirement plan
137
137
Stock-based compensation expense
3,100
3,100
Net unrealized gain on investments, net of tax of $7
15
15
Net change in effective portion of hedging contracts, net of tax of $0
(4
)
(4
)
Foreign currency translation adjustment (3)
(13,321
)
114
(13,207
)
Balance, July 31, 2015
$
269
$
66
$
178,251
$
368,441
$
(189,576
)
$
85,544
$
2,089
$
445,084
Common Stock
Class
Capital in Excess Par
Retained Earnings
Treasury Stock
Accumulated Other Comprehensive Income
Noncontrolling Interests
Total
Balance, January 31, 2014
$
266
$
66
$
165,342
$
316,334
$
(122,406
)
$
103,702
$
2,686
$
465,990
Net income
19,516
83
19,599
Dividends
(5,059
)
(5,059
)
Stock repurchase
(7,684
)
(7,684
)
Stock options exercised, net of tax benefit of $1,204
2
2,717
(1,407
)
1,312
Supplemental executive retirement plan
82
82
Stock-based compensation expense
2,612
2,612
Net unrealized gain on investments, net of tax of $39
69
69
Stock donation
671
385
1,056
Gain on available-for-sale securities, net of tax benefit of $50
(81
)
(81
)
Foreign currency translation adjustment (3)
(615
)
(18
)
(633
)
Balance, July 31, 2014
$
268
$
66
$
171,424
$
330,791
$
(131,112
)
$
103,075
$
2,751
$
477,263
(1)
Each share of common stock is entitled to one vote per share.
(2)
Each share of class A common stock is entitled to 10 votes per share on all matters submitted to a vote of the shareholders. 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permitted transferees” pursuant to the Company’s Restated Certificate of Incorporation as amended. The class A common stock is not publicly traded and consequently, there is currently no established public trading market for these shares.
(3)
The currency translation adjustment is not adjusted for income taxes to the extent that it relates to permanent investments of earnings in international subsidiaries. </t>
  </si>
  <si>
    <t>Segment Information</t>
  </si>
  <si>
    <t>Segment Reporting [Abstract]</t>
  </si>
  <si>
    <t>NOTE 3 – SEGMENT INFORMATION The Company follows accounting guidance related to disclosures about segments of an enterprise and related information. This guidance requires disclosure of segment data based on how management makes decisions about allocating resources to segments and measuring their performance. The Company conducts its business in two operating segments: Wholesale and Retail. The Company’s Wholesale segment includes the designing, manufacturing and distribution of watches of quality luxury brands or licensed brands, in addition to revenue generated from after-sales service activities and shipping. The Retail segment includes the Company’s outlet stores. The Company divides its business into two major geographic locations: United States operations, and International, which includes the results of all other Company operations. The allocation of geographic revenue is based upon the location of the customer. The Company’s International operations in Europe, the Americas (excluding the United States), the Middle East and Asia accounted for 19.8%, 11.9%, 7.7% and 6.5%, respectively, of the Company’s total net sales for the three months ended July 31, 2015. For the three months ended July 31, 2014, the Company’s International operations in Europe, the Americas (excluding the United States), the Middle East and Asia accounted for 18.9%, 11.6%, 8.1% and 7.0%, respectively, of the Company’s total net sales. The Company’s International operations in Europe, the Americas (excluding the United States), the Middle East and Asia accounted for 19.9%, 11.6%, 7.6% and 7.0%, respectively, of the Company’s total net sales for the six months ended July 31, 2015. For the six months ended July 31, 2014, the Company’s International operations in Europe, the Americas (excluding the United States), the Middle East and Asia accounted for 18.9%, 11.4%, 8.5% and 8.1%, respectively, of the Company’s total net sales. Substantially all of the Company’s International assets are located in Switzerland and Hong Kong. Operating Segment Data for the Three Months Ended July 31, 2015 and 2014 (in thousands):
Net Sales
2015
2014
Wholesale:
Luxury brands category
$
52,109
$
50,624
Licensed brands category
74,374
73,796
After-sales service and all other
3,272
3,423
Total Wholesale
129,755
127,843
Retail
15,814
15,748
Consolidated total
$
145,569
$
143,591
Operating Income
2015
2014
Wholesale
$
14,869
$
13,809
Retail
3,365
3,359
Consolidated total
$
18,234
$
17,168
Operating Segment Data for the Six Months Ended July 31, 2015 and 2014 (in thousands):
Net Sales
2015
2014
Wholesale:
Luxury brands category
$
97,012
$
94,844
Licensed brands category
135,216
135,526
After-sales service and all other
7,124
7,157
Total Wholesale
239,352
237,527
Retail
26,678
26,985
Consolidated total
$
266,030
$
264,512
Operating Income
2015
2014
Wholesale
$
20,794
$
23,184
Retail
4,315
4,905
Consolidated total
$
25,109
$
28,089
Total Assets
July 31, 2015
January 31, 2015
July 31, 2014
Wholesale
$
568,680
$
562,462
$
569,898
Retail
21,331
20,561
21,545
Consolidated total
$
590,011
$
583,023
$
591,443
Geographic Location Data for the Three Months Ended July 31, 2015 and 2014 (in thousands):
Net Sales
Operating Income
2015
2014
2015
2014
United States (1)
$
78,772
$
78,128
$
7,948
$
5,254
International (2)
66,797
65,463
10,286
11,914
Consolidated total
$
145,569
$
143,591
$
18,234
$
17,168
United States and International net sales are net of intercompany sales of $76.7 million and $85.6 million for the three months ended July 31, 2015 and 2014, respectively. Geographic Location Data for the Six Months Ended July 31, 2015 and 2014 (in thousands):
Net Sales
Operating Income
2015
2014
2015
2014
United States (1)
$
143,356
$
140,407
$
10,377
$
4,410
International (2)
122,674
124,105
14,732
23,679
Consolidated total
$
266,030
$
264,512
$
25,109
$
28,089
United States and International net sales are net of intercompany sales of $158.2 million and $150.3 million for the six months ended July 31, 2015 and 2014, respectively.
(1)
The United States operating income included $9.5 million and $5.9 million of unallocated corporate expenses for the three months ended July 31, 2015 and 2014. The United States operating income included $16.6 million and $12.9 million of unallocated corporate expenses for the six months ended July 31, 2015 and 2014.
(2)
The International operating income included $10.9 million and $10.6 million of certain intercompany profits related to the Company’s supply chain operations for the three months ended July 31, 2015 and 2014. The International operating income included $19.7 million and $20.1 million of certain intercompany profits related to the Company’s supply chain operations for the six months ended July 31, 2015 and 2014.
Total Assets
July 31, 2015
January 31, 2015
July 31, 2014
United States
$
230,209
$
209,660
$
237,558
International
359,802
373,363
353,885
Consolidated total
$
590,011
$
583,023
$
591,443
Property, Plant and Equipment, Net
July 31, 2015
January 31, 2015
July 31, 2014
United States
$
25,052
$
25,950
$
25,169
International
17,671
20,723
20,972
Consolidated total
$
42,723
$
46,673
$
46,141</t>
  </si>
  <si>
    <t>Inventory Disclosure [Abstract]</t>
  </si>
  <si>
    <t>NOTE 4 – INVENTORIES Inventories consisted of the following (in thousands):
July 31, 2015
January 31, 2015
July 31, 2014
Finished goods
$
135,112
$
115,435
$
133,965
Component parts
48,505
49,790
54,533
Work-in-process
4,898
5,563
6,833
$
188,515
$
170,788
$
195,331</t>
  </si>
  <si>
    <t>Debt and Lines of Credit</t>
  </si>
  <si>
    <t>Debt Disclosure [Abstract]</t>
  </si>
  <si>
    <t xml:space="preserve">NOTE 5 – DEBT AND LINES OF CREDIT On January 30, 2015, the Company, together with Movado Group Delaware Holdings Corporation, Movado Retail Group, Inc. and Movado LLC (together with the Company, the “Borrowers”), each a wholly-owned domestic subsidiary of the Company, entered into a Credit Agreement (the “Credit Agreement”) with the lenders party thereto and Bank of America, N.A. as administrative agent (in such capacity, the “Agent”). The Credit Agreement provides for a $100.0 million senior secured revolving credit facility (the “Facility”) including a $15.0 million letter of credit sub-facility that matures on January 30, 2020, with provisions for uncommitted increases of up to $50.0 million in the aggregate subject to customary terms and conditions. In connection with the Credit Agreement, the Borrowers also entered into a Security and Pledge Agreement dated as of January 30, 2015 in favor of the Agent (“Security Agreement”). As of July 31, 2015, $40.0 million in loans were drawn under the Facility. Additionally, approximately $3.7 million in letters of credit which were outstanding under the Borrower’s pre-existing asset-based revolving credit facility that was concurrently terminated as described below, are deemed to be issued and outstanding under the Facility. As of July 31, 2015, availability under the Facility was approximately $56.3 million. Borrowings under the Facility bear interest at rates selected periodically by the Company at LIBOR plus 1.25% per annum (subject to increases up to a maximum of 1.75% per annum based on the Company’s consolidated leverage ratio) or a base rate plus 0.25% (subject to increases up to a maximum of 0.75% per annum based on the Company’s consolidated leverage ratio). The Company has also agreed to pay certain fees and expenses and provide certain indemnities, all of which are customary for such financings. The borrowings under the Facility are joint and several obligations of the Borrowers and are also cross-guaranteed by each Borrower. In addition, pursuant to the Security Agreement, the Borrowers’ obligations under the Facility are secured by first priority liens, subject to permitted liens, on substantially all of the Borrowers’ assets other than certain excluded assets. The Security Agreement contains representations and warranties and covenants, which are customary for pledge and security agreements of this type, relating to the creation and perfection of security interests in favor of the Agent over various categories of the Company’s assets. The Credit Agreement contains affirmative and negative covenants binding on the Borrowers and their subsidiaries that are customary for credit facilities of this type, including, but not limited to, restrictions and limitations on the incurrence of debt and liens, dispositions of assets, capital expenditures, dividends and other payments in respect of equity interests, the making of loans and equity investments, mergers, consolidations, liquidations and dissolutions, and transactions with affiliates (in each case, subject to various exceptions). The Borrowers are also subject to a minimum consolidated EBITDA test of $50.0 million, measured at the end of each fiscal quarter based on the four most recent fiscal quarters and a consolidated leverage ratio covenant not to exceed 2.50 to 1.00, measured as of the last day of each fiscal quarter. As of July 31, 2015, the Company was in compliance with its covenants under the Credit Agreement. The Credit Agreement contains events of default that are customary for facilities of this type, including, but not limited to, nonpayment of principal, interest, fees and other amounts when due, failure of any representation or warranty to be true in any material respect when made or deemed made, violation of covenants, cross default with material indebtedness, material judgments, material ERISA liability, bankruptcy events, asserted or actual revocation or invalidity of the loan documents, and change of control. As of July 31, 2015, the Company classified the outstanding balance under the Facility as long-term debt as it has the intent and ability to refinance such obligations on a long-term basis. A Swiss subsidiary of the Company maintains unsecured lines of credit with an unspecified length of time with a Swiss bank. As of July 31, 2015 and 2014, these lines of credit totaled 5.0 million Swiss francs with a dollar equivalent of $5.2 million and $5.5 million, respectively. As of July 31, 2015 and 2014, there were no borrowings against these lines. As of July 31, 2015, two European banks have guaranteed obligations to third parties on behalf of two of the Company’s foreign subsidiaries in the dollar equivalent of $1.0 million in various foreign currencies. </t>
  </si>
  <si>
    <t>Earnings Per Share</t>
  </si>
  <si>
    <t>Earnings Per Share [Abstract]</t>
  </si>
  <si>
    <t xml:space="preserve">NOTE 6 – EARNINGS PER SHARE The Company presents net income per share on a basic and diluted basis. Basic earnings per share are computed using weighted-average shares outstanding during the period. Diluted earnings per share are computed using the weighted-average number of shares outstanding adjusted for dilutive common stock equivalents. The weighted-average number of shares outstanding for basic earnings per share was approximately 23,644,000 and 25,384,000 for the three months ended July 31, 2015 and 2014, respectively. For the three months ended July 31, 2015 and 2014, the number of shares outstanding for diluted earnings per share increased by approximately 260,000 and 290,000, respectively, due to potentially dilutive common stock equivalents issuable under the Company’s stock compensation plans and SERP. For the three months ended July 31, 2015 and 2014, approximately 536,000 and 118,000, respectively, of potentially dilutive common stock equivalents were excluded from the computation of dilutive earnings per share because their effect would have been antidilutive. The weighted-average number of shares outstanding for basic earnings per share was approximately 23,956,000 and 25,355,000 for the six months ended July 31, 2015 and 2014, respectively. For the six months ended July 31, 2015 and 2014, the number of shares outstanding for diluted earnings per share increased by approximately 274,000 and 330,000, respectively, due to potentially dilutive common stock equivalents issuable under the Company’s stock compensation plans and SERP. For the six months ended July 31, 2015 and 2014, approximately 461,000 and 61,000, respectively, of potentially dilutive common stock equivalents were excluded from the computation of dilutive earnings per share because their effect would have been antidilutive. </t>
  </si>
  <si>
    <t>Commitments and Contingencies</t>
  </si>
  <si>
    <t>Commitments And Contingencies Disclosure [Abstract]</t>
  </si>
  <si>
    <t xml:space="preserve">NOTE 7 – COMMITMENTS AND CONTINGENCIES As of July 31, 2015, one bank in the domestic bank group had issued four irrevocable standby letters of credit in connection with a trademark license agreement, retail and operating facility leases to various landlords and for Canadian payroll to the Royal Bank of Canada. As of July 31, 2015, the Company had outstanding letters of credit totaling $3.7 million with expiration dates through May 31, 2016. As of July 31, 2015, two European banks had guaranteed obligations to third parties on behalf of two of the Company’s foreign subsidiaries in the dollar equivalent of $1.0 million in various foreign currencies. The Company has minimum commitments related to the Company’s license agreements and endorsement agreements with brand ambassadors. The Company sources, distributes, advertises and sells watches pursuant to its exclusive license agreements with unaffiliated licensors. Royalty amounts are generally based on a stipulated percentage of revenues, although most of these agreements contain provisions for the payment of minimum annual royalty amounts. The license agreements have various terms and some have additional renewal options, provided that minimum sales levels are achieved. Additionally, the license agreements require the Company to pay minimum annual advertising amounts. A complaint that was filed on February 4, 2015 against the Company and several of its officers in the United States District Court for the District of New Jersey, which alleged that, between March 26, 2014 and November 13, 2014, the Company made false and misleading statements about the Company’s financial performance, was voluntarily dismissed with prejudice on June 30, 2015. The Company is involved in various legal proceedings and claims from time to time in the ordinary course of its business. Although the outcome of such matters cannot be determined with certainty, the Company’s general counsel and management believe that the final outcome would not have a material effect on the Company’s consolidated financial position, results of operations or cash flows. </t>
  </si>
  <si>
    <t>Income Taxes</t>
  </si>
  <si>
    <t>Income Tax Disclosure [Abstract]</t>
  </si>
  <si>
    <t xml:space="preserve">NOTE 8 – INCOME TAXES The Company recorded an income tax expense of $6.1 million and $4.9 million for the three months ended July 31, 2015 and 2014, respectively. The effective tax rate was 33.8% and 28.7% for the three months ended July 31, 2015 and 2014, respectively. The increase in the effective tax rate was primarily due to not recognizing tax benefits on losses incurred by certain foreign operations. The Company recorded an income tax expense of $9.2 million and $8.3 million for the six months ended July 31, 2015 and 2014, respectively. The effective tax rate was 37.2% and 29.9% for the six months ended July 31, 2015 and 2014, respectively. The increase in the effective tax rate was primarily due to not recognizing tax benefits on losses incurred by certain foreign operations and certain costs related to the operating efficiency initiatives and other items (see note 13) resulting in deferred taxes that were valued. The effective tax rate for the three and six months ended July 31, 2015 differs from the U.S. statutory tax rate of 35.0% primarily due to not recognizing tax benefits on losses incurred by certain foreign operations partially offset by foreign earnings being taxed at rates lower than the U.S. statutory tax rate. Also included in the six months ended July 31, 2015 is the impact of certain costs related to the operating efficiency initiatives and other items (see note 13) resulting in deferred taxes that were valued. The effective tax rate for the three and six months ended July 31, 2014 differs from the U.S. statutory tax rate of 35.0%, primarily due to foreign earnings being taxed at rates lower than the U.S. statutory tax rate, </t>
  </si>
  <si>
    <t>Derivative Financial Instruments</t>
  </si>
  <si>
    <t>Derivative Instruments And Hedging Activities Disclosure [Abstract]</t>
  </si>
  <si>
    <t xml:space="preserve">NOTE 9 – DERIVATIVE FINANCIAL INSTRUMENTS The Company accounts for its derivative financial instruments in accordance with guidance which requires that an entity recognize all derivatives as either assets or liabilities in the statement of financial position and measure those instruments at fair value. A significant portion of the Company’s purchases are denominated in Swiss francs. The Company also sells to third-party customers in a variety of foreign currencies, most notably the Euro. The Company reduces its exposure to the Swiss franc and the Euro exchange rate risks through a hedging program. Under the hedging program, the Company manages most of its foreign currency exposures on a consolidated basis, which allows it to net certain exposures and take advantage of natural offsets. In the event these exposures do not offset, the Company uses various derivative financial instruments to further reduce the net exposures to currency fluctuations, predominately forward contracts. When entered into, the Company designates and documents these derivative instruments as a cash flow hedge of a specific underlying exposure, as well as the risk management objectives and strategies for undertaking the hedge transactions. Changes in the fair value of a derivative that is designated and documented as a cash flow hedge and is highly effective, are recorded in other comprehensive income until the underlying transaction affects earnings, and then are later reclassified into earnings in the same account as the hedged transaction. The earnings impact is partially offset by the effects of currency movements on the underlying hedged transactions. The Company formally assesses, both at the inception and at each financial quarter thereafter, the effectiveness of the derivative instrument hedging the underlying forecasted cash flow transaction. Any ineffectiveness related to the derivative financial instruments’ change in fair value will be recognized as other income in the Consolidated Statements of Operations in the period in which the ineffectiveness was calculated. No ineffectiveness has been recorded in the three and six months ended July 31, 2015 and 2014. The Company uses forward exchange contracts to offset its exposure to certain foreign currency receivables and liabilities. These forward contracts are not designated as qualified hedges and, therefore, changes in the fair value of these derivatives are recognized into earnings, thereby offsetting the current earnings effect of the related foreign currency receivables and liabilities. All of the Company’s derivative instruments have liquid markets to assess fair value. The Company does not enter into any derivative instruments for trading purposes. As of July 31, 2015, the Company’s entire net forward contracts hedging portfolio consisted of 34.0 million Swiss francs equivalent and 11.0 million Euros equivalent for various expiry dates ranging through January 28, 2016. The following table summarizes the fair value and presentation in the Consolidated Balance Sheets for derivatives (in thousands):
Asset Derivatives
Liability Derivatives
Balance Sheet Location
July 31, 2015 Fair Value
January 31, 2015 Fair Value
July 31, 2014 Fair Value
Balance Sheet Location
July 31, 2015 Fair Value
January 31, 2015 Fair Value
July 31, 2014 Fair Value
Derivatives not designated as hedging instruments:
Foreign Exchange Contracts
Other Current Assets
$
33
$
1,298
$
1
Accrued Liabilities
$
589
$
71
$
829
Total Derivative Instruments
$
33
$
1,298
$
1
$
589
$
71
$
829
Asset Derivatives
Liability Derivatives
Balance Sheet Location
July 31, 2015 Fair Value
January 31, 2015 Fair Value
July 31, 2014 Fair Value
Balance Sheet Location
July 31, 2015 Fair Value
January 31, 2015 Fair Value
July 31, 2014 Fair Value
Derivatives designated as hedging instruments:
Foreign Exchange Contracts
Other Current Assets
$
70
$
-
$
-
Accrued Liabilities
$
56
$
-
$
-
Total Derivative Instruments
$
70
$
-
$
-
$
56
$
-
$
-
As of July 31, 2015, the balance of deferred net gains on derivative financial instruments documented as cash flow hedges included in accumulated other comprehensive income (“AOCI”) was immaterial. As of July 31, 2014, there was no balance of deferred net gains or losses on derivative financial instruments documented as cash flow hedges included in AOCI. The maximum length of time the Company hedges its exposure to the fluctuation in future cash flows for forecasted transactions is 24 months. For the three months ended July 31, 2015, the Company reclassified from AOCI to earnings $0.1 million of net loss, net of tax benefit of $0.1 million. For the six months ended July 31, 2015, the Company reclassified from AOCI to earnings $0.1 million of net gains, net of tax of $0.1 million. For the three and six months ended July 31, 2014, the Company had no reclassifications from AOCI to earnings. </t>
  </si>
  <si>
    <t>Accumulated Other Comprehensive Income</t>
  </si>
  <si>
    <t>Accumulated Other Comprehensive Income Loss Net Of Tax [Abstract]</t>
  </si>
  <si>
    <t>NOTE 10 - ACCUMULATED OTHER COMPREHENSIVE INCOME The components of accumulated other comprehensive income consisted of the following (in thousands):
Currency Translation Adjustments
Available-for-sale securities
Net Unrealized Income / (Loss) On Hedging Contracts
Accumulated Other Comprehensive Income
Balance, January 31, 2015
$
98,642
$
211
$
1
$
98,854
Other comprehensive (loss) / income before reclassifications
(13,321
)
15
(45
)
(13,351
)
Amounts reclassified from accumulated other comprehensive (loss) / income (1)
—
—
41
41
Net current-period other comprehensive (loss) / income
(13,321
)
15
(4
)
(13,310
)
As of July 31, 2015
$
85,321
$
226
$
(3
)
$
85,544
Currency Translation Adjustments
Available-for-sale securities
Net Unrealized Income On Hedging Contracts
Accumulated Other Comprehensive Income
Balance, January 31, 2014
$
103,438
$
263
$
1
$
103,702
Other comprehensive (loss) / income before reclassifications
(615
)
69
—
(546
)
Amounts reclassified from accumulated other comprehensive income
—
(81
)
—
(81
)
Net current-period other comprehensive (loss) / income
(615
)
(12
)
—
(627
)
As of July 31, 2014
$
102,823
$
251
$
1
$
103,075
(1)
Amounts reclassified to earnings in the Consolidated Statements of Operations.</t>
  </si>
  <si>
    <t>Treasury Stock</t>
  </si>
  <si>
    <t xml:space="preserve">NOTE 11 – TREASURY STOCK On March 21, 2013, the Board approved a share repurchase program under which the Company was authorized to purchase up to $50.0 million of its outstanding common stock from time to time, depending on market conditions, share price and other factors. The Company may purchase shares of its common stock through open market purchases, repurchase plans, block trades or otherwise. On November 25, 2014, the Board increased the amount of the share repurchase authorization to $100.0 million. This authorization expires on January 31, 2016. During the six months ended July 31, 2015, the Company repurchased a total of 1,472,890 shares of its common stock at a total cost of approximately $39.1 million or an average cost of $26.57 per share, which included 15,000 shares repurchased from the Movado Group Foundation at a total cost of approximately $0.4 million or $27.95 average per share. During the six months ended July 31, 2014, the Company repurchased a total of 193,073 shares of its common stock at a total cost of approximately $7.7 million or an average cost of $39.80 per share. There were 21,076 and 30,105 shares of common stock repurchased during the six months ended July 31, 2015 and 2014, respectively, as a result of the surrender of shares in connection with the vesting of certain stock awards. At the election of an employee, shares having an aggregate value on the vesting date equal to the employee’s withholding tax obligation may be surrendered to the Company. </t>
  </si>
  <si>
    <t>Recent Accounting Pronouncements</t>
  </si>
  <si>
    <t>Accounting Changes And Error Corrections [Abstract]</t>
  </si>
  <si>
    <t>NOTE 12 – RECENT ACCOUNTING PRONOUNCEMENTS On July 22, 2015, FASB issued ASU 2015-11, “Inventory: Simplifying the Measurement of Inventory,” which affects reporting entities that measure inventory using first-in, first-out or average cost. Specifically, the guidance requires that inventory be measured at the lower of cost and net realizable value. Net realizable value is the estimated selling prices in the ordinary course of business, less reasonably predictable cost of completion, disposal, and transportation. The guidance is effective for annual periods beginning after December 15, 2016, with early adoption permitted. The Company is evaluating the effect of adopting this pronouncement, but the adoption is not expected to have a material impact on the Company’s consolidated financial statements. On April 7, 2015, FASB issued ASU 2015-03, “Simplifying the Presentation of Debt Issuance Costs,” which states that debt issuance costs be presented in the balance sheet as a direct deduction from the debt liability, consistent with debt discounts. Under current accounting standards, such costs are recorded as an asset. The new guidance is effective for the beginning of the Company’s fiscal year 2017, with early adoption permitted. This new guidance is not expected to have a material impact on the Company’s consolidated financial statements. On May 28, 2014, FASB issued ASU 2014-09, “Revenue from Contracts with Customers.” This pronouncement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In July 2015, FASB deferred the effective date of the guidance. The new revenue standard is effective for fiscal years, and interim periods within those years, beginning after December 15, 2017 and allows either a full retrospective adoption to all periods presented or a modified retrospective adoption approach with the cumulative effect of initial application of the revised guidance recognized at the date of initial application. Early adoption is permitted for periods beginning after December 15, 2016. The Company is evaluating the effect of adopting this pronouncement, but the adoption is not expected to have a material impact on the Company’s consolidated financial statements.</t>
  </si>
  <si>
    <t>Operating Efficiency Initiatives and Other Items</t>
  </si>
  <si>
    <t>Restructuring And Related Activities [Abstract]</t>
  </si>
  <si>
    <t>NOTE 13 – OPERATING EFFICIENCY INITIATIVES AND OTHER ITEMS In fiscal 2016, the Company commenced an initiative to achieve greater operating efficiencies and streamline its operations, primarily at certain of its foreign subsidiaries. The Company expects that the majority of the remaining liabilities will be paid during fiscal 2016. A summary rollforward of costs related to the operating efficiency initiatives and other items is as follows (in thousands):
Balance at January 31, 2015
Fiscal 2016 charges (4)
Cash payments
Non-cash adjustments
Foreign exchange
Accrued balance at July 31, 2015
Severance (1)
$
1,080
$
1,300
$
(1,304
)
$
-
$
(76
)
$
1,000
Occupancy charges (1) (2)
-
788
(64
)
-
(49
)
675
Fixed assets (1) (3)
-
582
-
(582
)
-
-
Total
$
1,080
$
2,670
$
(1,368
)
$
(582
)
$
(125
)
$
1,675
(1)
The total severance charges of $1.3 million include $0.6 million in SG&amp;A and $0.7 million in Cost of sales on the Consolidated Statement of Operations for the six months ended July 31, 2015. The occupancy charge of $0.8 million and fixed asset charge of $0.6 million are included in SG&amp;A on the Consolidated Statement of Operations for the six months ended July 31, 2015. There were no charges for the three months ended July 31, 2015.
(2)
Occupancy charges include expenses for rent, office equipment and legal expenses.
(3)
Includes $0.5 million related to closing of certain shop-in-shops that were no longer in use in Asia.
(4)
This pre-tax charge was the net of a $0.9 million transfer of the provision related to severance agreements and a charge of $3.6 million in the United States and International locations of the Wholesale segment, respectively.</t>
  </si>
  <si>
    <t>Recent Accounting Pronouncements (Policies)</t>
  </si>
  <si>
    <t>Accounting Policies [Abstract]</t>
  </si>
  <si>
    <t>On July 22, 2015, FASB issued ASU 2015-11, “Inventory: Simplifying the Measurement of Inventory,” which affects reporting entities that measure inventory using first-in, first-out or average cost. Specifically, the guidance requires that inventory be measured at the lower of cost and net realizable value. Net realizable value is the estimated selling prices in the ordinary course of business, less reasonably predictable cost of completion, disposal, and transportation. The guidance is effective for annual periods beginning after December 15, 2016, with early adoption permitted. The Company is evaluating the effect of adopting this pronouncement, but the adoption is not expected to have a material impact on the Company’s consolidated financial statements. On April 7, 2015, FASB issued ASU 2015-03, “Simplifying the Presentation of Debt Issuance Costs,” which states that debt issuance costs be presented in the balance sheet as a direct deduction from the debt liability, consistent with debt discounts. Under current accounting standards, such costs are recorded as an asset. The new guidance is effective for the beginning of the Company’s fiscal year 2017, with early adoption permitted. This new guidance is not expected to have a material impact on the Company’s consolidated financial statements. On May 28, 2014, FASB issued ASU 2014-09, “Revenue from Contracts with Customers.” This pronouncement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In July 2015, FASB deferred the effective date of the guidance. The new revenue standard is effective for fiscal years, and interim periods within those years, beginning after December 15, 2017 and allows either a full retrospective adoption to all periods presented or a modified retrospective adoption approach with the cumulative effect of initial application of the revised guidance recognized at the date of initial application. Early adoption is permitted for periods beginning after December 15, 2016. The Company is evaluating the effect of adopting this pronouncement, but the adoption is not expected to have a material impact on the Company’s consolidated financial statements.</t>
  </si>
  <si>
    <t>Fair Value Measurements (Tables)</t>
  </si>
  <si>
    <t>Assets and Liabilities Measured at Fair Value on Recurring Basis</t>
  </si>
  <si>
    <t>The following tables present the fair value hierarchy for those assets and liabilities measured at fair value on a recurring basis (in thousands) as of July 31, 2015 and 2014 and January 31, 2015:
Fair Value at July 31, 2015
Balance Sheet Location
Level 1
Level 2
Level 3
Total
Assets:
Available-for-sale securities
Other current assets
$
331
$
—
$
—
$
331
SERP assets - employer
Other non-current assets
1,667
—
—
1,667
SERP assets - employee
Other non-current assets
26,107
—
—
26,107
Hedge derivatives
Other current assets
—
103
—
103
Total
$
28,105
$
103
$
—
$
28,208
Liabilities:
SERP liabilities - employee
Other non-current liabilities
$
26,107
$
—
$
—
$
26,107
Hedge derivatives
Accrued liabilities
—
645
—
645
Total
$
26,107
$
645
$
—
$
26,752
Fair Value at January 31, 2015
Balance Sheet Location
Level 1
Level 2
Level 3
Total
Assets:
Available-for-sale securities
Other current assets
$
314
$
—
$
—
$
314
Long-term investment
Other non-current assets
—
—
1,240
1,240
SERP assets - employer
Other non-current assets
1,351
—
—
1,351
SERP assets - employee
Other non-current assets
24,811
—
—
24,811
Hedge derivatives
Other current assets
—
1,298
—
1,298
Total
$
26,476
$
1,298
$
1,240
$
29,014
Liabilities:
SERP liabilities - employee
Other non-current liabilities
$
24,811
$
—
$
—
$
24,811
Hedge derivatives
Accrued liabilities
—
71
—
71
Total
$
24,811
$
71
$
—
$
24,882
Fair Value at July 31, 2014
Balance Sheet Location
Level 1
Level 2
Level 3
Total
Assets:
Available-for-sale securities
Other current assets
$
377
$
—
$
—
$
377
SERP assets - employer
Other non-current assets
1,521
—
—
1,521
SERP assets - employee
Other non-current assets
23,382
—
—
23,382
Hedge derivatives
Other current assets
—
1
—
1
Total
$
25,280
$
1
$
—
$
25,281
Liabilities:
SERP liabilities - employee
Other non-current liabilities
$
23,382
$
—
$
—
$
23,382
Hedge derivatives
Accrued liabilities
—
829
—
829
Total
$
23,382
$
829
$
—
$
24,211</t>
  </si>
  <si>
    <t>Equity (Tables)</t>
  </si>
  <si>
    <t>Components of Equity</t>
  </si>
  <si>
    <t xml:space="preserve">The components of equity for the six months ended July 31, 2015 and 2014 are as follows (in thousands):
Movado Group, Inc. Shareholders' Equity
Common Stock
Class
Capital in Excess Par
Retained Earnings
Treasury Stock
Accumulated Other Comprehensive Income
Noncontrolling Interests
Total
Balance, January 31, 2015
$
268
$
66
$
174,826
$
358,006
$
(149,811
)
$
98,854
$
2,076
$
484,285
Net income
15,674
(101
)
15,573
Dividends
(5,239
)
(5,239
)
Stock repurchase
(39,129
)
(39,129
)
Stock options exercised, net of tax benefit of $42
1
188
(636
)
(447
)
Supplemental executive retirement plan
137
137
Stock-based compensation expense
3,100
3,100
Net unrealized gain on investments, net of tax of $7
15
15
Net change in effective portion of hedging contracts, net of tax of $0
(4
)
(4
)
Foreign currency translation adjustment (3)
(13,321
)
114
(13,207
)
Balance, July 31, 2015
$
269
$
66
$
178,251
$
368,441
$
(189,576
)
$
85,544
$
2,089
$
445,084
Common Stock
Class
Capital in Excess Par
Retained Earnings
Treasury Stock
Accumulated Other Comprehensive Income
Noncontrolling Interests
Total
Balance, January 31, 2014
$
266
$
66
$
165,342
$
316,334
$
(122,406
)
$
103,702
$
2,686
$
465,990
Net income
19,516
83
19,599
Dividends
(5,059
)
(5,059
)
Stock repurchase
(7,684
)
(7,684
)
Stock options exercised, net of tax benefit of $1,204
2
2,717
(1,407
)
1,312
Supplemental executive retirement plan
82
82
Stock-based compensation expense
2,612
2,612
Net unrealized gain on investments, net of tax of $39
69
69
Stock donation
671
385
1,056
Gain on available-for-sale securities, net of tax benefit of $50
(81
)
(81
)
Foreign currency translation adjustment (3)
(615
)
(18
)
(633
)
Balance, July 31, 2014
$
268
$
66
$
171,424
$
330,791
$
(131,112
)
$
103,075
$
2,751
$
477,263
(1)
Each share of common stock is entitled to one vote per share.
(2)
Each share of class A common stock is entitled to 10 votes per share on all matters submitted to a vote of the shareholders. 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permitted transferees” pursuant to the Company’s Restated Certificate of Incorporation as amended. The class A common stock is not publicly traded and consequently, there is currently no established public trading market for these shares.
(3)
The currency translation adjustment is not adjusted for income taxes to the extent that it relates to permanent investments of earnings in international subsidiaries. </t>
  </si>
  <si>
    <t>Segment Information (Tables)</t>
  </si>
  <si>
    <t>Operating Segment Data</t>
  </si>
  <si>
    <t>Operating Segment Data for the Three Months Ended July 31, 2015 and 2014 (in thousands):
Net Sales
2015
2014
Wholesale:
Luxury brands category
$
52,109
$
50,624
Licensed brands category
74,374
73,796
After-sales service and all other
3,272
3,423
Total Wholesale
129,755
127,843
Retail
15,814
15,748
Consolidated total
$
145,569
$
143,591
Operating Income
2015
2014
Wholesale
$
14,869
$
13,809
Retail
3,365
3,359
Consolidated total
$
18,234
$
17,168
Operating Segment Data for the Six Months Ended July 31, 2015 and 2014 (in thousands):
Net Sales
2015
2014
Wholesale:
Luxury brands category
$
97,012
$
94,844
Licensed brands category
135,216
135,526
After-sales service and all other
7,124
7,157
Total Wholesale
239,352
237,527
Retail
26,678
26,985
Consolidated total
$
266,030
$
264,512
Operating Income
2015
2014
Wholesale
$
20,794
$
23,184
Retail
4,315
4,905
Consolidated total
$
25,109
$
28,089
Total Assets
July 31, 2015
January 31, 2015
July 31, 2014
Wholesale
$
568,680
$
562,462
$
569,898
Retail
21,331
20,561
21,545
Consolidated total
$
590,011
$
583,023
$
591,443</t>
  </si>
  <si>
    <t>Geographic Segment Data</t>
  </si>
  <si>
    <t>Geographic Location Data for the Three Months Ended July 31, 2015 and 2014 (in thousands):
Net Sales
Operating Income
2015
2014
2015
2014
United States (1)
$
78,772
$
78,128
$
7,948
$
5,254
International (2)
66,797
65,463
10,286
11,914
Consolidated total
$
145,569
$
143,591
$
18,234
$
17,168
United States and International net sales are net of intercompany sales of $76.7 million and $85.6 million for the three months ended July 31, 2015 and 2014, respectively. Geographic Location Data for the Six Months Ended July 31, 2015 and 2014 (in thousands):
Net Sales
Operating Income
2015
2014
2015
2014
United States (1)
$
143,356
$
140,407
$
10,377
$
4,410
International (2)
122,674
124,105
14,732
23,679
Consolidated total
$
266,030
$
264,512
$
25,109
$
28,089
United States and International net sales are net of intercompany sales of $158.2 million and $150.3 million for the six months ended July 31, 2015 and 2014, respectively.
(1)
The United States operating income included $9.5 million and $5.9 million of unallocated corporate expenses for the three months ended July 31, 2015 and 2014. The United States operating income included $16.6 million and $12.9 million of unallocated corporate expenses for the six months ended July 31, 2015 and 2014.
(2)
The International operating income included $10.9 million and $10.6 million of certain intercompany profits related to the Company’s supply chain operations for the three months ended July 31, 2015 and 2014. The International operating income included $19.7 million and $20.1 million of certain intercompany profits related to the Company’s supply chain operations for the six months ended July 31, 2015 and 2014.
Total Assets
July 31, 2015
January 31, 2015
July 31, 2014
United States
$
230,209
$
209,660
$
237,558
International
359,802
373,363
353,885
Consolidated total
$
590,011
$
583,023
$
591,443
Property, Plant and Equipment, Net
July 31, 2015
January 31, 2015
July 31, 2014
United States
$
25,052
$
25,950
$
25,169
International
17,671
20,723
20,972
Consolidated total
$
42,723
$
46,673
$
46,141</t>
  </si>
  <si>
    <t>Inventories (Tables)</t>
  </si>
  <si>
    <t>Components of Inventories</t>
  </si>
  <si>
    <t>Inventories consisted of the following (in thousands):
July 31, 2015
January 31, 2015
July 31, 2014
Finished goods
$
135,112
$
115,435
$
133,965
Component parts
48,505
49,790
54,533
Work-in-process
4,898
5,563
6,833
$
188,515
$
170,788
$
195,331</t>
  </si>
  <si>
    <t>Derivative Financial Instruments (Tables)</t>
  </si>
  <si>
    <t>Fair Value and Presentation of Derivatives</t>
  </si>
  <si>
    <t>The following table summarizes the fair value and presentation in the Consolidated Balance Sheets for derivatives (in thousands):
Asset Derivatives
Liability Derivatives
Balance Sheet Location
July 31, 2015 Fair Value
January 31, 2015 Fair Value
July 31, 2014 Fair Value
Balance Sheet Location
July 31, 2015 Fair Value
January 31, 2015 Fair Value
July 31, 2014 Fair Value
Derivatives not designated as hedging instruments:
Foreign Exchange Contracts
Other Current Assets
$
33
$
1,298
$
1
Accrued Liabilities
$
589
$
71
$
829
Total Derivative Instruments
$
33
$
1,298
$
1
$
589
$
71
$
829
Asset Derivatives
Liability Derivatives
Balance Sheet Location
July 31, 2015 Fair Value
January 31, 2015 Fair Value
July 31, 2014 Fair Value
Balance Sheet Location
July 31, 2015 Fair Value
January 31, 2015 Fair Value
July 31, 2014 Fair Value
Derivatives designated as hedging instruments:
Foreign Exchange Contracts
Other Current Assets
$
70
$
-
$
-
Accrued Liabilities
$
56
$
-
$
-
Total Derivative Instruments
$
70
$
-
$
-
$
56
$
-
$
-</t>
  </si>
  <si>
    <t>Accumulated Other Comprehensive Income (Tables)</t>
  </si>
  <si>
    <t>Schedule of Components of Accumulated Other Comprehensive Income</t>
  </si>
  <si>
    <t>The components of accumulated other comprehensive income consisted of the following (in thousands):
Currency Translation Adjustments
Available-for-sale securities
Net Unrealized Income / (Loss) On Hedging Contracts
Accumulated Other Comprehensive Income
Balance, January 31, 2015
$
98,642
$
211
$
1
$
98,854
Other comprehensive (loss) / income before reclassifications
(13,321
)
15
(45
)
(13,351
)
Amounts reclassified from accumulated other comprehensive (loss) / income (1)
—
—
41
41
Net current-period other comprehensive (loss) / income
(13,321
)
15
(4
)
(13,310
)
As of July 31, 2015
$
85,321
$
226
$
(3
)
$
85,544
Currency Translation Adjustments
Available-for-sale securities
Net Unrealized Income On Hedging Contracts
Accumulated Other Comprehensive Income
Balance, January 31, 2014
$
103,438
$
263
$
1
$
103,702
Other comprehensive (loss) / income before reclassifications
(615
)
69
—
(546
)
Amounts reclassified from accumulated other comprehensive income
—
(81
)
—
(81
)
Net current-period other comprehensive (loss) / income
(615
)
(12
)
—
(627
)
As of July 31, 2014
$
102,823
$
251
$
1
$
103,075
(1)
Amounts reclassified to earnings in the Consolidated Statements of Operations.</t>
  </si>
  <si>
    <t>Operating Efficiency Initiatives and Other Items (Tables)</t>
  </si>
  <si>
    <t>Summary of Costs Related to Operating Efficiency Initiatives and Other Items</t>
  </si>
  <si>
    <t>A summary rollforward of costs related to the operating efficiency initiatives and other items is as follows (in thousands):
Balance at January 31, 2015
Fiscal 2016 charges (4)
Cash payments
Non-cash adjustments
Foreign exchange
Accrued balance at July 31, 2015
Severance (1)
$
1,080
$
1,300
$
(1,304
)
$
-
$
(76
)
$
1,000
Occupancy charges (1) (2)
-
788
(64
)
-
(49
)
675
Fixed assets (1) (3)
-
582
-
(582
)
-
-
Total
$
1,080
$
2,670
$
(1,368
)
$
(582
)
$
(125
)
$
1,675
(1)
The total severance charges of $1.3 million include $0.6 million in SG&amp;A and $0.7 million in Cost of sales on the Consolidated Statement of Operations for the six months ended July 31, 2015. The occupancy charge of $0.8 million and fixed asset charge of $0.6 million are included in SG&amp;A on the Consolidated Statement of Operations for the six months ended July 31, 2015. There were no charges for the three months ended July 31, 2015.
(2)
Occupancy charges include expenses for rent, office equipment and legal expenses.
(3)
Includes $0.5 million related to closing of certain shop-in-shops that were no longer in use in Asia.
(4)
This pre-tax charge was the net of a $0.9 million transfer of the provision related to severance agreements and a charge of $3.6 million in the United States and International locations of the Wholesale segment, respectively.</t>
  </si>
  <si>
    <t>Fair Value Measurements Assets and Liabilities Measured at Fair Value on Recurring Basis (Details) - Fair Value, Measurements, Recurring - USD ($) $ in Thousands</t>
  </si>
  <si>
    <t>Assets:</t>
  </si>
  <si>
    <t>Total assets measured at fair value</t>
  </si>
  <si>
    <t>Liabilities:</t>
  </si>
  <si>
    <t>Total liabilities measured at fair value</t>
  </si>
  <si>
    <t>Other Current Assets | Available-for-sale securities</t>
  </si>
  <si>
    <t>Other Current Assets | Hedge derivatives-Assets</t>
  </si>
  <si>
    <t>Other non-current assets | SERP assets - employer</t>
  </si>
  <si>
    <t>Other non-current assets | SERP assets - employee</t>
  </si>
  <si>
    <t>Other non-current assets | Long-term investment</t>
  </si>
  <si>
    <t>Other non-current liabilities | SERP liabilities - employee</t>
  </si>
  <si>
    <t>Accrued Liabilities | Hedge derivatives-Liabilities</t>
  </si>
  <si>
    <t>Level 1 | Other Current Assets | Available-for-sale securities</t>
  </si>
  <si>
    <t>Level 1 | Other non-current assets | SERP assets - employer</t>
  </si>
  <si>
    <t>Level 1 | Other non-current assets | SERP assets - employee</t>
  </si>
  <si>
    <t>Level 1 | Other non-current liabilities | SERP liabilities - employee</t>
  </si>
  <si>
    <t>Level 2 | Other Current Assets | Hedge derivatives-Assets</t>
  </si>
  <si>
    <t>Level 2 | Accrued Liabilities | Hedge derivatives-Liabilities</t>
  </si>
  <si>
    <t>Level 3 | Other non-current assets | Long-term investment</t>
  </si>
  <si>
    <t>Fair Value Measurements (Details Textual) - Jul. 31, 2015 - USD ($)</t>
  </si>
  <si>
    <t>Total</t>
  </si>
  <si>
    <t>Fair Value Assets And Liabilities Measured On Recurring Basis [Abstract]</t>
  </si>
  <si>
    <t>Fair Value, long-term investment</t>
  </si>
  <si>
    <t>The fair value of the long-term investment at January 31, 2015 is based on the purchase price plus eight percent calculated annually</t>
  </si>
  <si>
    <t>Cost method investments, carrying value</t>
  </si>
  <si>
    <t>Impairment on investments</t>
  </si>
  <si>
    <t>Equity (Details) - USD ($)</t>
  </si>
  <si>
    <t>Beginning Balance</t>
  </si>
  <si>
    <t>Dividends</t>
  </si>
  <si>
    <t>Stock options exercised, net of tax benefit</t>
  </si>
  <si>
    <t>Supplemental executive retirement plan</t>
  </si>
  <si>
    <t>Stock-based compensation expense</t>
  </si>
  <si>
    <t>Net unrealized gain on investments, net of tax</t>
  </si>
  <si>
    <t>Net change in effective portion of hedging contracts, net of tax</t>
  </si>
  <si>
    <t>Stock donation</t>
  </si>
  <si>
    <t>Ending Balance</t>
  </si>
  <si>
    <t>[2]</t>
  </si>
  <si>
    <t>[3]</t>
  </si>
  <si>
    <t>Capital in Excess of Par Value</t>
  </si>
  <si>
    <t>Retained Earnings</t>
  </si>
  <si>
    <t>Noncontrolling Interests</t>
  </si>
  <si>
    <t>Each share of common stock is entitled to one vote per share.</t>
  </si>
  <si>
    <t>Equity (Details) (Parenthetical) - USD ($) $ in Thousands</t>
  </si>
  <si>
    <t>Stock options exercised, tax benefit</t>
  </si>
  <si>
    <t>Net unrealized gain on investments, tax</t>
  </si>
  <si>
    <t>Common Stock, Voting Rights</t>
  </si>
  <si>
    <t>Each share of class A common stock is entitled to 10 votes per share on all matters submitted to a vote of the shareholders.</t>
  </si>
  <si>
    <t>Common stock, Conversion basis</t>
  </si>
  <si>
    <t>Each share of class A common stock is entitled to 10 votes per share on all matters submitted to a vote of the shareholders. 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permitted transferees” pursuant to the Company’s Restated Certificate of Incorporation as amended.</t>
  </si>
  <si>
    <t>Segment Information (Details Textual) $ in Thousands</t>
  </si>
  <si>
    <t>Jul. 31, 2015USD ($)</t>
  </si>
  <si>
    <t>Jul. 31, 2014USD ($)</t>
  </si>
  <si>
    <t>Jul. 31, 2015USD ($)SegmentLocation</t>
  </si>
  <si>
    <t>Segment Reporting Information [Line Items]</t>
  </si>
  <si>
    <t>Number of operating segments | Segment</t>
  </si>
  <si>
    <t>Number of geographic locations | Location</t>
  </si>
  <si>
    <t>Unallocated corporate expenses</t>
  </si>
  <si>
    <t>Profits related to the company's supply chain operations</t>
  </si>
  <si>
    <t>Intersegment Eliminations</t>
  </si>
  <si>
    <t>Geographic Concentration Risk | Europe | Total net sales</t>
  </si>
  <si>
    <t>International Operations Contribution</t>
  </si>
  <si>
    <t>19.80%</t>
  </si>
  <si>
    <t>18.90%</t>
  </si>
  <si>
    <t>19.90%</t>
  </si>
  <si>
    <t>Geographic Concentration Risk | the Americas (excluding the United States) | Total net sales</t>
  </si>
  <si>
    <t>11.90%</t>
  </si>
  <si>
    <t>11.60%</t>
  </si>
  <si>
    <t>11.40%</t>
  </si>
  <si>
    <t>Geographic Concentration Risk | Middle East | Total net sales</t>
  </si>
  <si>
    <t>7.70%</t>
  </si>
  <si>
    <t>8.10%</t>
  </si>
  <si>
    <t>7.60%</t>
  </si>
  <si>
    <t>8.50%</t>
  </si>
  <si>
    <t>Geographic Concentration Risk | Asia | Total net sales</t>
  </si>
  <si>
    <t>6.50%</t>
  </si>
  <si>
    <t>7.00%</t>
  </si>
  <si>
    <t>Segment Information (Details) - USD ($) $ in Thousands</t>
  </si>
  <si>
    <t>Operating segment data</t>
  </si>
  <si>
    <t>Operating Income</t>
  </si>
  <si>
    <t>Total Assets</t>
  </si>
  <si>
    <t>Wholesale</t>
  </si>
  <si>
    <t>Wholesale | Luxury brands category</t>
  </si>
  <si>
    <t>Wholesale | Licensed brands category</t>
  </si>
  <si>
    <t>Wholesale | After-sales service and all other</t>
  </si>
  <si>
    <t>Retail</t>
  </si>
  <si>
    <t>Segment Information (Details 1) - USD ($) $ in Thousands</t>
  </si>
  <si>
    <t>Revenues From External Customers And Long Lived Assets [Line Items]</t>
  </si>
  <si>
    <t>Property, Plant and Equipment, Net</t>
  </si>
  <si>
    <t>United States</t>
  </si>
  <si>
    <t>International</t>
  </si>
  <si>
    <t>The United States operating income included $9.5 million and $5.9 million of unallocated corporate expenses for the three months ended July 31, 2015 and 2014. The United States operating income included $16.6 million and $12.9 million of unallocated corporate expenses for the six months ended July 31, 2015 and 2014.</t>
  </si>
  <si>
    <t>The International operating income included $10.9 million and $10.6 million of certain intercompany profits related to the Company’s supply chain operations for the three months ended July 31, 2015 and 2014. The International operating income included $19.7 million and $20.1 million of certain intercompany profits related to the Company’s supply chain operations for the six months ended July 31, 2015 and 2014.</t>
  </si>
  <si>
    <t>Inventories (Details) - USD ($) $ in Thousands</t>
  </si>
  <si>
    <t>Inventory Net [Abstract]</t>
  </si>
  <si>
    <t>Finished goods</t>
  </si>
  <si>
    <t>Component parts</t>
  </si>
  <si>
    <t>Work-in-process</t>
  </si>
  <si>
    <t>Debt and Lines of Credit (Details Textual)</t>
  </si>
  <si>
    <t>Jul. 31, 2015USD ($)BankSubsidiary</t>
  </si>
  <si>
    <t>Jul. 31, 2015CHF (SFr)BankSubsidiary</t>
  </si>
  <si>
    <t>Jan. 30, 2015USD ($)</t>
  </si>
  <si>
    <t>Jul. 31, 2014CHF (SFr)</t>
  </si>
  <si>
    <t>Debt Instrument [Line Items]</t>
  </si>
  <si>
    <t>Asset based senior revolving credit facility</t>
  </si>
  <si>
    <t>Loan drawn under the facility</t>
  </si>
  <si>
    <t>Letter of credit outstanding amount</t>
  </si>
  <si>
    <t>Minimum</t>
  </si>
  <si>
    <t>Consolidated Earnings Before Interest Tax Depreciation And Amortization</t>
  </si>
  <si>
    <t>Consolidated leverage ratio</t>
  </si>
  <si>
    <t>2.50%</t>
  </si>
  <si>
    <t>Maximum</t>
  </si>
  <si>
    <t>1.00%</t>
  </si>
  <si>
    <t>Unsecured Debt | Swiss subsidiary</t>
  </si>
  <si>
    <t>Line of credit facility, maximum borrowing capacity</t>
  </si>
  <si>
    <t>Outstanding borrowing amount</t>
  </si>
  <si>
    <t>Revolving Credit Facility | Secured Debt | Credit Agreement Due on January 30, 2020</t>
  </si>
  <si>
    <t>Credit facility matures date</t>
  </si>
  <si>
    <t>Jan. 30,
		2020</t>
  </si>
  <si>
    <t>Revolving Credit Facility | Secured Debt | Credit Agreement Due on January 30, 2020 | London Interbank Offered Rate L I B O R | Minimum</t>
  </si>
  <si>
    <t>Applicable margin rate</t>
  </si>
  <si>
    <t>1.25%</t>
  </si>
  <si>
    <t>Revolving Credit Facility | Secured Debt | Credit Agreement Due on January 30, 2020 | London Interbank Offered Rate L I B O R | Maximum</t>
  </si>
  <si>
    <t>1.75%</t>
  </si>
  <si>
    <t>Revolving Credit Facility | Secured Debt | Credit Agreement Due on January 30, 2020 | Base Rate | Minimum</t>
  </si>
  <si>
    <t>0.25%</t>
  </si>
  <si>
    <t>Revolving Credit Facility | Secured Debt | Credit Agreement Due on January 30, 2020 | Base Rate | Maximum</t>
  </si>
  <si>
    <t>0.75%</t>
  </si>
  <si>
    <t>Revolving Credit Facility | Secured Debt | Credit Agreement Due on January 30, 2020 | Letter of Credit</t>
  </si>
  <si>
    <t>Line of Credit | Unsecured Debt | Swiss subsidiary</t>
  </si>
  <si>
    <t>Number of European banks guaranteed obligations to third parties | Bank</t>
  </si>
  <si>
    <t>Number of foreign subsidiaries under guaranteed obligation</t>
  </si>
  <si>
    <t>Guaranteed obligations to third parties</t>
  </si>
  <si>
    <t>Earnings Per Share (Details Textual) - shares</t>
  </si>
  <si>
    <t>Increase in number of shares outstanding for diluted earnings per share</t>
  </si>
  <si>
    <t>Dilutive common stock equivalents were excluded from the computation of dilutive earnings per share</t>
  </si>
  <si>
    <t>Commitments and Contingencies (Details Textual)</t>
  </si>
  <si>
    <t>Jul. 31, 2015USD ($)BankCreditFacilitySubsidiary</t>
  </si>
  <si>
    <t>Loss Contingencies [Line Items]</t>
  </si>
  <si>
    <t>Number of issued standby letter of credit | CreditFacility</t>
  </si>
  <si>
    <t>Letter of Credit</t>
  </si>
  <si>
    <t>May 31,
		2016</t>
  </si>
  <si>
    <t>Income Taxes (Details Textual) - USD ($)</t>
  </si>
  <si>
    <t>Provision for income taxes</t>
  </si>
  <si>
    <t>Effective tax rate for continuing operations</t>
  </si>
  <si>
    <t>33.80%</t>
  </si>
  <si>
    <t>28.70%</t>
  </si>
  <si>
    <t>37.20%</t>
  </si>
  <si>
    <t>29.90%</t>
  </si>
  <si>
    <t>U.S. statutory tax rate</t>
  </si>
  <si>
    <t>35.00%</t>
  </si>
  <si>
    <t>Income tax expense (benefit)</t>
  </si>
  <si>
    <t>Derivative Financial Instruments (Details Textual)</t>
  </si>
  <si>
    <t>Jul. 31, 2015CHF (SFr)</t>
  </si>
  <si>
    <t>Jul. 31, 2015EUR (€)</t>
  </si>
  <si>
    <t>Derivatives Fair Value [Line Items]</t>
  </si>
  <si>
    <t>Net change in effective portion of hedging contracts</t>
  </si>
  <si>
    <t>Maximum length of time hedged in cash flow hedge</t>
  </si>
  <si>
    <t>24 months</t>
  </si>
  <si>
    <t>Accumulated other comprehensive income, tax</t>
  </si>
  <si>
    <t>Amounts reclassified from accumulated other comprehensive (loss) / income</t>
  </si>
  <si>
    <t>Foreign Exchange Forward</t>
  </si>
  <si>
    <t>Net forward contracts hedging portfolio</t>
  </si>
  <si>
    <t>Expiry dates ranging</t>
  </si>
  <si>
    <t>Jan. 28,
		2016</t>
  </si>
  <si>
    <t>Amounts reclassified to earnings in the Consolidated Statements of Operations.</t>
  </si>
  <si>
    <t>Derivative Financial Instruments (Details) - USD ($) $ in Thousands</t>
  </si>
  <si>
    <t>Designated as Hedging Instrument</t>
  </si>
  <si>
    <t>Fair value and presentation of derivatives</t>
  </si>
  <si>
    <t>Asset Derivatives</t>
  </si>
  <si>
    <t>Liability Derivatives</t>
  </si>
  <si>
    <t>Designated as Hedging Instrument | Foreign Exchange Contract | Other Current Assets</t>
  </si>
  <si>
    <t>Designated as Hedging Instrument | Foreign Exchange Contract | Accrued Liabilities</t>
  </si>
  <si>
    <t>Not Designated as Hedging Instrument</t>
  </si>
  <si>
    <t>Not Designated as Hedging Instrument | Foreign Exchange Contract | Other Current Assets</t>
  </si>
  <si>
    <t>Not Designated as Hedging Instrument | Foreign Exchange Contract | Accrued Liabilities</t>
  </si>
  <si>
    <t>Accumulated Other Comprehensive Income (Details) - USD ($) $ in Thousands</t>
  </si>
  <si>
    <t>Accumulated Other Comprehensive Income Loss [Line Items]</t>
  </si>
  <si>
    <t>Other comprehensive (loss) / income before reclassifications</t>
  </si>
  <si>
    <t>Net current-period other comprehensive (loss) / income</t>
  </si>
  <si>
    <t>Currency Translation Adjustments</t>
  </si>
  <si>
    <t>Available-for-sale securities</t>
  </si>
  <si>
    <t>Net Unrealized Income (Loss) On Hedging Contracts</t>
  </si>
  <si>
    <t>Treasury Stock (Details Textual) - USD ($)</t>
  </si>
  <si>
    <t>Nov. 25, 2014</t>
  </si>
  <si>
    <t>Mar. 21, 2013</t>
  </si>
  <si>
    <t>Equity Class Of Treasury Stock [Line Items]</t>
  </si>
  <si>
    <t>Stock repurchase program, number of shares authorized</t>
  </si>
  <si>
    <t>Stock repurchase program expiration date</t>
  </si>
  <si>
    <t>Jan. 31,
		2016</t>
  </si>
  <si>
    <t>Stock repurchase program, number of shares repurchased</t>
  </si>
  <si>
    <t>Stock repurchase program, total cost of shares repurchased</t>
  </si>
  <si>
    <t>Stock repurchase program, average per share price of shares repurchased</t>
  </si>
  <si>
    <t>Surrender of Shares by Employee</t>
  </si>
  <si>
    <t>Movado Group Foundation</t>
  </si>
  <si>
    <t>Operating Efficiency Initiatives and Other Items (Details) $ in Thousands</t>
  </si>
  <si>
    <t>Restructuring Cost And Reserve [Line Items]</t>
  </si>
  <si>
    <t>Balance at January 31, 2015</t>
  </si>
  <si>
    <t>Fiscal 2016 Charges</t>
  </si>
  <si>
    <t>Cash payments</t>
  </si>
  <si>
    <t>Non-cash adjustments</t>
  </si>
  <si>
    <t>Foreign exchange</t>
  </si>
  <si>
    <t>Accrued balance at July 31, 2015</t>
  </si>
  <si>
    <t>Severance</t>
  </si>
  <si>
    <t>[1],[2]</t>
  </si>
  <si>
    <t>Occupancy charges</t>
  </si>
  <si>
    <t>[1],[2],[3]</t>
  </si>
  <si>
    <t>[2],[3]</t>
  </si>
  <si>
    <t>Fixed assets</t>
  </si>
  <si>
    <t>[1],[2],[4]</t>
  </si>
  <si>
    <t>[2],[4]</t>
  </si>
  <si>
    <t>The total severance charges of $1.3 million include $0.6 million in SG&amp;A and $0.7 million in Cost of sales on the Consolidated Statement of Operations for the six months ended July 31, 2015. The occupancy charge of $0.8 million and fixed asset charge of $0.6 million are included in SG&amp;A on the Consolidated Statement of Operations for the six months ended July 31, 2015. There were no charges for the three months ended July 31, 2015.</t>
  </si>
  <si>
    <t>Occupancy charges include expenses for rent, office equipment and legal expenses.</t>
  </si>
  <si>
    <t>[4]</t>
  </si>
  <si>
    <t>Includes $0.5 million related to closing of certain shop-in-shops that were no longer in use in Asia.</t>
  </si>
  <si>
    <t>Operating Efficiency Initiatives and Other Items (Details Textual) - Jul. 31, 2015 - USD ($)</t>
  </si>
  <si>
    <t>Severance charges</t>
  </si>
  <si>
    <t>Asia</t>
  </si>
  <si>
    <t>S G &amp; A</t>
  </si>
  <si>
    <t>Occupancy charge</t>
  </si>
  <si>
    <t>Fixed asset charge</t>
  </si>
</sst>
</file>

<file path=xl/styles.xml><?xml version="1.0" encoding="utf-8"?>
<styleSheet xmlns="http://schemas.openxmlformats.org/spreadsheetml/2006/main">
  <numFmts count="5">
    <numFmt formatCode="_(&quot;$ &quot;#,##0_);_(&quot;$ &quot;(#,##0)" numFmtId="165"/>
    <numFmt formatCode="_(&quot;$ &quot;#,##0.00_);_(&quot;$ &quot;(#,##0.00)" numFmtId="166"/>
    <numFmt formatCode="_(&quot;Level &quot;#,##0_);_(&quot;Level &quot;(#,##0)" numFmtId="167"/>
    <numFmt formatCode="_(&quot;SFr &quot;#,##0_);_(&quot;SFr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5" t="n" r="B8">
        <v>2016</v>
      </c>
    </row>
    <row spans="1:3" r="9">
      <c s="4" t="s" r="A9">
        <v>14</v>
      </c>
      <c s="6" t="s" r="B9">
        <v>15</v>
      </c>
    </row>
    <row spans="1:3" r="10">
      <c s="4" t="s" r="A10">
        <v>16</v>
      </c>
      <c s="4" t="s" r="B10">
        <v>17</v>
      </c>
    </row>
    <row spans="1:3" r="11">
      <c s="4" t="s" r="A11">
        <v>18</v>
      </c>
      <c s="4" t="s" r="B11">
        <v>19</v>
      </c>
    </row>
    <row spans="1:3" r="12">
      <c s="4" t="s" r="A12">
        <v>20</v>
      </c>
      <c s="5" t="n" r="B12">
        <v>72573</v>
      </c>
    </row>
    <row spans="1:3" r="13">
      <c s="4" t="s" r="A13">
        <v>21</v>
      </c>
      <c s="4" t="s" r="B13">
        <v>22</v>
      </c>
    </row>
    <row spans="1:3" r="14">
      <c s="4" t="s" r="A14">
        <v>23</v>
      </c>
    </row>
    <row spans="1:3" r="15">
      <c s="3" t="s" r="A15">
        <v>4</v>
      </c>
    </row>
    <row spans="1:3" r="16">
      <c s="4" t="s" r="A16">
        <v>24</v>
      </c>
      <c s="5" t="n" r="C16">
        <v>16554358</v>
      </c>
    </row>
    <row spans="1:3" r="17">
      <c s="4" t="s" r="A17">
        <v>25</v>
      </c>
    </row>
    <row spans="1:3" r="18">
      <c s="3" t="s" r="A18">
        <v>4</v>
      </c>
    </row>
    <row spans="1:3" r="19">
      <c s="4" t="s" r="A19">
        <v>24</v>
      </c>
      <c s="5" t="n" r="C19">
        <v>66441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46</v>
      </c>
      <c s="2" t="s" r="B1">
        <v>1</v>
      </c>
    </row>
    <row spans="1:2" r="2">
      <c s="2" t="s" r="B2">
        <v>2</v>
      </c>
    </row>
    <row spans="1:2" r="3">
      <c s="3" t="s" r="A3">
        <v>147</v>
      </c>
    </row>
    <row spans="1:2" r="4">
      <c s="4" t="s" r="A4">
        <v>146</v>
      </c>
      <c s="4" t="s"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32</v>
      </c>
      <c s="2" t="s" r="B1">
        <v>1</v>
      </c>
    </row>
    <row spans="1:2" r="2">
      <c s="2" t="s" r="B2">
        <v>2</v>
      </c>
    </row>
    <row spans="1:2" r="3">
      <c s="3" t="s" r="A3">
        <v>152</v>
      </c>
    </row>
    <row spans="1:2" r="4">
      <c s="4" t="s" r="A4">
        <v>32</v>
      </c>
      <c s="4" t="s"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54</v>
      </c>
      <c s="2" t="s" r="B1">
        <v>1</v>
      </c>
    </row>
    <row spans="1:2" r="2">
      <c s="2" t="s" r="B2">
        <v>2</v>
      </c>
    </row>
    <row spans="1:2" r="3">
      <c s="3" t="s" r="A3">
        <v>155</v>
      </c>
    </row>
    <row spans="1:2" r="4">
      <c s="4" t="s" r="A4">
        <v>154</v>
      </c>
      <c s="4" t="s"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7</v>
      </c>
      <c s="2" t="s" r="B1">
        <v>1</v>
      </c>
    </row>
    <row spans="1:2" r="2">
      <c s="2" t="s" r="B2">
        <v>2</v>
      </c>
    </row>
    <row spans="1:2" r="3">
      <c s="3" t="s" r="A3">
        <v>158</v>
      </c>
    </row>
    <row spans="1:2" r="4">
      <c s="4" t="s" r="A4">
        <v>157</v>
      </c>
      <c s="4" t="s"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72</v>
      </c>
      <c s="2" t="s" r="B1">
        <v>1</v>
      </c>
    </row>
    <row spans="1:2" r="2">
      <c s="2" t="s" r="B2">
        <v>2</v>
      </c>
    </row>
    <row spans="1:2" r="3">
      <c s="3" t="s" r="A3">
        <v>147</v>
      </c>
    </row>
    <row spans="1:2" r="4">
      <c s="4" t="s" r="A4">
        <v>172</v>
      </c>
      <c s="4" t="s" r="B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t="s" r="A1">
        <v>26</v>
      </c>
      <c s="2" t="s" r="C1">
        <v>2</v>
      </c>
      <c s="2" t="s" r="D1">
        <v>27</v>
      </c>
      <c s="2" t="s" r="E1">
        <v>28</v>
      </c>
    </row>
    <row spans="1:5" r="2">
      <c s="3" t="s" r="A2">
        <v>29</v>
      </c>
    </row>
    <row spans="1:5" r="3">
      <c s="4" t="s" r="A3">
        <v>30</v>
      </c>
      <c s="7" t="n" r="C3">
        <v>188012</v>
      </c>
      <c s="7" t="n" r="D3">
        <v>199852</v>
      </c>
      <c s="7" t="n" r="E3">
        <v>169649</v>
      </c>
    </row>
    <row spans="1:5" r="4">
      <c s="4" t="s" r="A4">
        <v>31</v>
      </c>
      <c s="5" t="n" r="C4">
        <v>80818</v>
      </c>
      <c s="5" t="n" r="D4">
        <v>74106</v>
      </c>
      <c s="5" t="n" r="E4">
        <v>91214</v>
      </c>
    </row>
    <row spans="1:5" r="5">
      <c s="4" t="s" r="A5">
        <v>32</v>
      </c>
      <c s="5" t="n" r="C5">
        <v>188515</v>
      </c>
      <c s="5" t="n" r="D5">
        <v>170788</v>
      </c>
      <c s="5" t="n" r="E5">
        <v>195331</v>
      </c>
    </row>
    <row spans="1:5" r="6">
      <c s="4" t="s" r="A6">
        <v>33</v>
      </c>
      <c s="5" t="n" r="C6">
        <v>37962</v>
      </c>
      <c s="5" t="n" r="D6">
        <v>40532</v>
      </c>
      <c s="5" t="n" r="E6">
        <v>41018</v>
      </c>
    </row>
    <row spans="1:5" r="7">
      <c s="4" t="s" r="A7">
        <v>34</v>
      </c>
      <c s="5" t="n" r="C7">
        <v>495307</v>
      </c>
      <c s="5" t="n" r="D7">
        <v>485278</v>
      </c>
      <c s="5" t="n" r="E7">
        <v>497212</v>
      </c>
    </row>
    <row spans="1:5" r="8">
      <c s="4" t="s" r="A8">
        <v>35</v>
      </c>
      <c s="5" t="n" r="C8">
        <v>42723</v>
      </c>
      <c s="5" t="n" r="D8">
        <v>46673</v>
      </c>
      <c s="5" t="n" r="E8">
        <v>46141</v>
      </c>
    </row>
    <row spans="1:5" r="9">
      <c s="4" t="s" r="A9">
        <v>36</v>
      </c>
      <c s="5" t="n" r="C9">
        <v>13625</v>
      </c>
      <c s="5" t="n" r="D9">
        <v>13550</v>
      </c>
      <c s="5" t="n" r="E9">
        <v>14604</v>
      </c>
    </row>
    <row spans="1:5" r="10">
      <c s="4" t="s" r="A10">
        <v>37</v>
      </c>
      <c s="5" t="n" r="C10">
        <v>38356</v>
      </c>
      <c s="5" t="n" r="D10">
        <v>37522</v>
      </c>
      <c s="5" t="n" r="E10">
        <v>33486</v>
      </c>
    </row>
    <row spans="1:5" r="11">
      <c s="4" t="s" r="A11">
        <v>38</v>
      </c>
      <c s="5" t="n" r="C11">
        <v>590011</v>
      </c>
      <c s="5" t="n" r="D11">
        <v>583023</v>
      </c>
      <c s="5" t="n" r="E11">
        <v>591443</v>
      </c>
    </row>
    <row spans="1:5" r="12">
      <c s="3" t="s" r="A12">
        <v>39</v>
      </c>
    </row>
    <row spans="1:5" r="13">
      <c s="4" t="s" r="A13">
        <v>40</v>
      </c>
      <c s="5" t="n" r="C13">
        <v>31687</v>
      </c>
      <c s="5" t="n" r="D13">
        <v>27767</v>
      </c>
      <c s="5" t="n" r="E13">
        <v>37604</v>
      </c>
    </row>
    <row spans="1:5" r="14">
      <c s="4" t="s" r="A14">
        <v>41</v>
      </c>
      <c s="5" t="n" r="C14">
        <v>38182</v>
      </c>
      <c s="5" t="n" r="D14">
        <v>30933</v>
      </c>
      <c s="5" t="n" r="E14">
        <v>40334</v>
      </c>
    </row>
    <row spans="1:5" r="15">
      <c s="4" t="s" r="A15">
        <v>42</v>
      </c>
      <c s="5" t="n" r="C15">
        <v>1703</v>
      </c>
      <c s="5" t="n" r="D15">
        <v>7372</v>
      </c>
      <c s="5" t="n" r="E15">
        <v>4819</v>
      </c>
    </row>
    <row spans="1:5" r="16">
      <c s="4" t="s" r="A16">
        <v>43</v>
      </c>
      <c s="5" t="n" r="C16">
        <v>71572</v>
      </c>
      <c s="5" t="n" r="D16">
        <v>66072</v>
      </c>
      <c s="5" t="n" r="E16">
        <v>82757</v>
      </c>
    </row>
    <row spans="1:5" r="17">
      <c s="4" t="s" r="A17">
        <v>44</v>
      </c>
      <c s="5" t="n" r="C17">
        <v>40000</v>
      </c>
    </row>
    <row spans="1:5" r="18">
      <c s="4" t="s" r="A18">
        <v>45</v>
      </c>
      <c s="5" t="n" r="C18">
        <v>3002</v>
      </c>
      <c s="5" t="n" r="D18">
        <v>3470</v>
      </c>
      <c s="5" t="n" r="E18">
        <v>3360</v>
      </c>
    </row>
    <row spans="1:5" r="19">
      <c s="4" t="s" r="A19">
        <v>46</v>
      </c>
      <c s="5" t="n" r="C19">
        <v>30353</v>
      </c>
      <c s="5" t="n" r="D19">
        <v>29196</v>
      </c>
      <c s="5" t="n" r="E19">
        <v>28063</v>
      </c>
    </row>
    <row spans="1:5" r="20">
      <c s="4" t="s" r="A20">
        <v>47</v>
      </c>
      <c s="7" t="n" r="C20">
        <v>144927</v>
      </c>
      <c s="7" t="n" r="D20">
        <v>98738</v>
      </c>
      <c s="7" t="n" r="E20">
        <v>114180</v>
      </c>
    </row>
    <row spans="1:5" r="21">
      <c s="4" t="s" r="A21">
        <v>48</v>
      </c>
    </row>
    <row spans="1:5" r="22">
      <c s="3" t="s" r="A22">
        <v>49</v>
      </c>
    </row>
    <row spans="1:5" r="23">
      <c s="4" t="s" r="A23">
        <v>50</v>
      </c>
    </row>
    <row spans="1:5" r="24">
      <c s="4" t="s" r="A24">
        <v>51</v>
      </c>
      <c s="7" t="n" r="C24">
        <v>178251</v>
      </c>
      <c s="7" t="n" r="D24">
        <v>174826</v>
      </c>
      <c s="7" t="n" r="E24">
        <v>171424</v>
      </c>
    </row>
    <row spans="1:5" r="25">
      <c s="4" t="s" r="A25">
        <v>52</v>
      </c>
      <c s="5" t="n" r="C25">
        <v>368441</v>
      </c>
      <c s="5" t="n" r="D25">
        <v>358006</v>
      </c>
      <c s="5" t="n" r="E25">
        <v>330791</v>
      </c>
    </row>
    <row spans="1:5" r="26">
      <c s="4" t="s" r="A26">
        <v>53</v>
      </c>
      <c s="5" t="n" r="C26">
        <v>85544</v>
      </c>
      <c s="5" t="n" r="D26">
        <v>98854</v>
      </c>
      <c s="5" t="n" r="E26">
        <v>103075</v>
      </c>
    </row>
    <row spans="1:5" r="27">
      <c s="4" t="s" r="A27">
        <v>54</v>
      </c>
      <c s="5" t="n" r="C27">
        <v>-189576</v>
      </c>
      <c s="5" t="n" r="D27">
        <v>-149811</v>
      </c>
      <c s="5" t="n" r="E27">
        <v>-131112</v>
      </c>
    </row>
    <row spans="1:5" r="28">
      <c s="4" t="s" r="A28">
        <v>55</v>
      </c>
      <c s="5" t="n" r="C28">
        <v>442995</v>
      </c>
      <c s="5" t="n" r="D28">
        <v>482209</v>
      </c>
      <c s="5" t="n" r="E28">
        <v>474512</v>
      </c>
    </row>
    <row spans="1:5" r="29">
      <c s="4" t="s" r="A29">
        <v>56</v>
      </c>
      <c s="5" t="n" r="C29">
        <v>2089</v>
      </c>
      <c s="5" t="n" r="D29">
        <v>2076</v>
      </c>
      <c s="5" t="n" r="E29">
        <v>2751</v>
      </c>
    </row>
    <row spans="1:5" r="30">
      <c s="4" t="s" r="A30">
        <v>57</v>
      </c>
      <c s="5" t="n" r="C30">
        <v>445084</v>
      </c>
      <c s="5" t="n" r="D30">
        <v>484285</v>
      </c>
      <c s="5" t="n" r="E30">
        <v>477263</v>
      </c>
    </row>
    <row spans="1:5" r="31">
      <c s="4" t="s" r="A31">
        <v>58</v>
      </c>
      <c s="5" t="n" r="C31">
        <v>590011</v>
      </c>
      <c s="5" t="n" r="D31">
        <v>583023</v>
      </c>
      <c s="5" t="n" r="E31">
        <v>591443</v>
      </c>
    </row>
    <row spans="1:5" r="32">
      <c s="4" t="s" r="A32">
        <v>23</v>
      </c>
    </row>
    <row spans="1:5" r="33">
      <c s="3" t="s" r="A33">
        <v>49</v>
      </c>
    </row>
    <row spans="1:5" r="34">
      <c s="4" t="s" r="A34">
        <v>59</v>
      </c>
      <c s="5" t="n" r="C34">
        <v>269</v>
      </c>
      <c s="5" t="n" r="D34">
        <v>268</v>
      </c>
      <c s="5" t="n" r="E34">
        <v>268</v>
      </c>
    </row>
    <row spans="1:5" r="35">
      <c s="4" t="s" r="A35">
        <v>25</v>
      </c>
    </row>
    <row spans="1:5" r="36">
      <c s="3" t="s" r="A36">
        <v>49</v>
      </c>
    </row>
    <row spans="1:5" r="37">
      <c s="4" t="s" r="A37">
        <v>59</v>
      </c>
      <c s="5" t="n" r="C37">
        <v>66</v>
      </c>
      <c s="5" t="n" r="D37">
        <v>66</v>
      </c>
      <c s="5" t="n" r="E37">
        <v>66</v>
      </c>
    </row>
    <row spans="1:5" r="38">
      <c s="4" t="s" r="A38">
        <v>57</v>
      </c>
      <c s="4" t="s" r="B38">
        <v>60</v>
      </c>
      <c s="7" t="n" r="C38">
        <v>66</v>
      </c>
      <c s="7" t="n" r="D38">
        <v>66</v>
      </c>
      <c s="7" t="n" r="E38">
        <v>66</v>
      </c>
    </row>
    <row spans="1:5" r="39">
      <c t="n" r="A39"/>
    </row>
    <row spans="1:5" r="40">
      <c s="4" t="s" r="A40">
        <v>60</v>
      </c>
      <c s="4" t="s" r="B40">
        <v>61</v>
      </c>
    </row>
  </sheetData>
  <mergeCells count="3">
    <mergeCell ref="A1:B1"/>
    <mergeCell ref="A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80</v>
      </c>
      <c s="2" t="s" r="B1">
        <v>1</v>
      </c>
    </row>
    <row spans="1:2" r="2">
      <c s="2" t="s" r="B2">
        <v>2</v>
      </c>
    </row>
    <row spans="1:2" r="3">
      <c s="3" t="s" r="A3">
        <v>181</v>
      </c>
    </row>
    <row spans="1:2" r="4">
      <c s="4" t="s" r="A4">
        <v>174</v>
      </c>
      <c s="4" t="s" r="B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3</v>
      </c>
      <c s="2" t="s" r="B1">
        <v>1</v>
      </c>
    </row>
    <row spans="1:2" r="2">
      <c s="2" t="s" r="B2">
        <v>2</v>
      </c>
    </row>
    <row spans="1:2" r="3">
      <c s="3" t="s" r="A3">
        <v>144</v>
      </c>
    </row>
    <row spans="1:2" r="4">
      <c s="4" t="s" r="A4">
        <v>184</v>
      </c>
      <c s="4" t="s" r="B4">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86</v>
      </c>
      <c s="2" t="s" r="B1">
        <v>1</v>
      </c>
    </row>
    <row spans="1:2" r="2">
      <c s="2" t="s" r="B2">
        <v>2</v>
      </c>
    </row>
    <row spans="1:2" r="3">
      <c s="3" t="s" r="A3">
        <v>147</v>
      </c>
    </row>
    <row spans="1:2" r="4">
      <c s="4" t="s" r="A4">
        <v>187</v>
      </c>
      <c s="4" t="s" r="B4">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s="1" t="s" r="A1">
        <v>189</v>
      </c>
      <c s="2" t="s" r="B1">
        <v>1</v>
      </c>
    </row>
    <row spans="1:2" r="2">
      <c s="2" t="s" r="B2">
        <v>2</v>
      </c>
    </row>
    <row spans="1:2" r="3">
      <c s="3" t="s" r="A3">
        <v>150</v>
      </c>
    </row>
    <row spans="1:2" r="4">
      <c s="4" t="s" r="A4">
        <v>190</v>
      </c>
      <c s="4" t="s" r="B4">
        <v>191</v>
      </c>
    </row>
    <row spans="1:2" r="5">
      <c s="4" t="s" r="A5">
        <v>192</v>
      </c>
      <c s="4" t="s" r="B5">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94</v>
      </c>
      <c s="2" t="s" r="B1">
        <v>1</v>
      </c>
    </row>
    <row spans="1:2" r="2">
      <c s="2" t="s" r="B2">
        <v>2</v>
      </c>
    </row>
    <row spans="1:2" r="3">
      <c s="3" t="s" r="A3">
        <v>152</v>
      </c>
    </row>
    <row spans="1:2" r="4">
      <c s="4" t="s" r="A4">
        <v>195</v>
      </c>
      <c s="4" t="s" r="B4">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97</v>
      </c>
      <c s="2" t="s" r="B1">
        <v>1</v>
      </c>
    </row>
    <row spans="1:2" r="2">
      <c s="2" t="s" r="B2">
        <v>2</v>
      </c>
    </row>
    <row spans="1:2" r="3">
      <c s="3" t="s" r="A3">
        <v>167</v>
      </c>
    </row>
    <row spans="1:2" r="4">
      <c s="4" t="s" r="A4">
        <v>198</v>
      </c>
      <c s="4" t="s" r="B4">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200</v>
      </c>
      <c s="2" t="s" r="B1">
        <v>1</v>
      </c>
    </row>
    <row spans="1:2" r="2">
      <c s="2" t="s" r="B2">
        <v>2</v>
      </c>
    </row>
    <row spans="1:2" r="3">
      <c s="3" t="s" r="A3">
        <v>170</v>
      </c>
    </row>
    <row spans="1:2" r="4">
      <c s="4" t="s" r="A4">
        <v>201</v>
      </c>
      <c s="4" t="s" r="B4">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03</v>
      </c>
      <c s="2" t="s" r="B1">
        <v>1</v>
      </c>
    </row>
    <row spans="1:2" r="2">
      <c s="2" t="s" r="B2">
        <v>2</v>
      </c>
    </row>
    <row spans="1:2" r="3">
      <c s="3" t="s" r="A3">
        <v>178</v>
      </c>
    </row>
    <row spans="1:2" r="4">
      <c s="4" t="s" r="A4">
        <v>204</v>
      </c>
      <c s="4" t="s" r="B4">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s="1" t="s" r="A1">
        <v>62</v>
      </c>
      <c s="2" t="s" r="B1">
        <v>2</v>
      </c>
      <c s="2" t="s" r="C1">
        <v>27</v>
      </c>
      <c s="2" t="s" r="D1">
        <v>28</v>
      </c>
    </row>
    <row spans="1:4" r="2">
      <c s="4" t="s" r="A2">
        <v>63</v>
      </c>
      <c s="8" t="n" r="B2">
        <v>0.01</v>
      </c>
      <c s="8" t="n" r="C2">
        <v>0.01</v>
      </c>
      <c s="8" t="n" r="D2">
        <v>0.01</v>
      </c>
    </row>
    <row spans="1:4" r="3">
      <c s="4" t="s" r="A3">
        <v>64</v>
      </c>
      <c s="5" t="n" r="B3">
        <v>5000000</v>
      </c>
      <c s="5" t="n" r="C3">
        <v>5000000</v>
      </c>
      <c s="5" t="n" r="D3">
        <v>5000000</v>
      </c>
    </row>
    <row spans="1:4" r="4">
      <c s="4" t="s" r="A4">
        <v>65</v>
      </c>
      <c s="5" t="n" r="B4">
        <v>0</v>
      </c>
      <c s="5" t="n" r="C4">
        <v>0</v>
      </c>
      <c s="5" t="n" r="D4">
        <v>0</v>
      </c>
    </row>
    <row spans="1:4" r="5">
      <c s="4" t="s" r="A5">
        <v>66</v>
      </c>
      <c s="5" t="n" r="B5">
        <v>10278463</v>
      </c>
      <c s="5" t="n" r="C5">
        <v>8784497</v>
      </c>
      <c s="5" t="n" r="D5">
        <v>8143597</v>
      </c>
    </row>
    <row spans="1:4" r="6">
      <c s="4" t="s" r="A6">
        <v>23</v>
      </c>
    </row>
    <row spans="1:4" r="7">
      <c s="4" t="s" r="A7">
        <v>67</v>
      </c>
      <c s="8" t="n" r="B7">
        <v>0.01</v>
      </c>
      <c s="8" t="n" r="C7">
        <v>0.01</v>
      </c>
      <c s="8" t="n" r="D7">
        <v>0.01</v>
      </c>
    </row>
    <row spans="1:4" r="8">
      <c s="4" t="s" r="A8">
        <v>68</v>
      </c>
      <c s="5" t="n" r="B8">
        <v>100000000</v>
      </c>
      <c s="5" t="n" r="C8">
        <v>100000000</v>
      </c>
      <c s="5" t="n" r="D8">
        <v>100000000</v>
      </c>
    </row>
    <row spans="1:4" r="9">
      <c s="4" t="s" r="A9">
        <v>69</v>
      </c>
      <c s="5" t="n" r="B9">
        <v>26941855</v>
      </c>
      <c s="5" t="n" r="C9">
        <v>26849080</v>
      </c>
      <c s="5" t="n" r="D9">
        <v>26835876</v>
      </c>
    </row>
    <row spans="1:4" r="10">
      <c s="4" t="s" r="A10">
        <v>25</v>
      </c>
    </row>
    <row spans="1:4" r="11">
      <c s="4" t="s" r="A11">
        <v>67</v>
      </c>
      <c s="8" t="n" r="B11">
        <v>0.01</v>
      </c>
      <c s="8" t="n" r="C11">
        <v>0.01</v>
      </c>
      <c s="8" t="n" r="D11">
        <v>0.01</v>
      </c>
    </row>
    <row spans="1:4" r="12">
      <c s="4" t="s" r="A12">
        <v>68</v>
      </c>
      <c s="5" t="n" r="B12">
        <v>30000000</v>
      </c>
      <c s="5" t="n" r="C12">
        <v>30000000</v>
      </c>
      <c s="5" t="n" r="D12">
        <v>30000000</v>
      </c>
    </row>
    <row spans="1:4" r="13">
      <c s="4" t="s" r="A13">
        <v>69</v>
      </c>
      <c s="5" t="n" r="B13">
        <v>6644105</v>
      </c>
      <c s="5" t="n" r="C13">
        <v>6642184</v>
      </c>
      <c s="5" t="n" r="D13">
        <v>6642184</v>
      </c>
    </row>
    <row spans="1:4" r="14">
      <c s="4" t="s" r="A14">
        <v>70</v>
      </c>
      <c s="5" t="n" r="B14">
        <v>6644105</v>
      </c>
      <c s="5" t="n" r="C14">
        <v>6642184</v>
      </c>
      <c s="5" t="n" r="D14">
        <v>66421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06</v>
      </c>
      <c s="2" t="s" r="B1">
        <v>2</v>
      </c>
      <c s="2" t="s" r="C1">
        <v>27</v>
      </c>
      <c s="2" t="s" r="D1">
        <v>28</v>
      </c>
    </row>
    <row spans="1:4" r="2">
      <c s="3" t="s" r="A2">
        <v>207</v>
      </c>
    </row>
    <row spans="1:4" r="3">
      <c s="4" t="s" r="A3">
        <v>208</v>
      </c>
      <c s="7" t="n" r="B3">
        <v>28208</v>
      </c>
      <c s="7" t="n" r="C3">
        <v>29014</v>
      </c>
      <c s="7" t="n" r="D3">
        <v>25281</v>
      </c>
    </row>
    <row spans="1:4" r="4">
      <c s="3" t="s" r="A4">
        <v>209</v>
      </c>
    </row>
    <row spans="1:4" r="5">
      <c s="4" t="s" r="A5">
        <v>210</v>
      </c>
      <c s="5" t="n" r="B5">
        <v>26752</v>
      </c>
      <c s="5" t="n" r="C5">
        <v>24882</v>
      </c>
      <c s="5" t="n" r="D5">
        <v>24211</v>
      </c>
    </row>
    <row spans="1:4" r="6">
      <c s="4" t="s" r="A6">
        <v>211</v>
      </c>
    </row>
    <row spans="1:4" r="7">
      <c s="3" t="s" r="A7">
        <v>207</v>
      </c>
    </row>
    <row spans="1:4" r="8">
      <c s="4" t="s" r="A8">
        <v>208</v>
      </c>
      <c s="5" t="n" r="B8">
        <v>331</v>
      </c>
      <c s="5" t="n" r="C8">
        <v>314</v>
      </c>
      <c s="5" t="n" r="D8">
        <v>377</v>
      </c>
    </row>
    <row spans="1:4" r="9">
      <c s="4" t="s" r="A9">
        <v>212</v>
      </c>
    </row>
    <row spans="1:4" r="10">
      <c s="3" t="s" r="A10">
        <v>207</v>
      </c>
    </row>
    <row spans="1:4" r="11">
      <c s="4" t="s" r="A11">
        <v>208</v>
      </c>
      <c s="5" t="n" r="B11">
        <v>103</v>
      </c>
      <c s="5" t="n" r="C11">
        <v>1298</v>
      </c>
      <c s="5" t="n" r="D11">
        <v>1</v>
      </c>
    </row>
    <row spans="1:4" r="12">
      <c s="4" t="s" r="A12">
        <v>213</v>
      </c>
    </row>
    <row spans="1:4" r="13">
      <c s="3" t="s" r="A13">
        <v>207</v>
      </c>
    </row>
    <row spans="1:4" r="14">
      <c s="4" t="s" r="A14">
        <v>208</v>
      </c>
      <c s="5" t="n" r="B14">
        <v>1667</v>
      </c>
      <c s="5" t="n" r="C14">
        <v>1351</v>
      </c>
      <c s="5" t="n" r="D14">
        <v>1521</v>
      </c>
    </row>
    <row spans="1:4" r="15">
      <c s="4" t="s" r="A15">
        <v>214</v>
      </c>
    </row>
    <row spans="1:4" r="16">
      <c s="3" t="s" r="A16">
        <v>207</v>
      </c>
    </row>
    <row spans="1:4" r="17">
      <c s="4" t="s" r="A17">
        <v>208</v>
      </c>
      <c s="5" t="n" r="B17">
        <v>26107</v>
      </c>
      <c s="5" t="n" r="C17">
        <v>24811</v>
      </c>
      <c s="5" t="n" r="D17">
        <v>23382</v>
      </c>
    </row>
    <row spans="1:4" r="18">
      <c s="4" t="s" r="A18">
        <v>215</v>
      </c>
    </row>
    <row spans="1:4" r="19">
      <c s="3" t="s" r="A19">
        <v>207</v>
      </c>
    </row>
    <row spans="1:4" r="20">
      <c s="4" t="s" r="A20">
        <v>208</v>
      </c>
      <c s="5" t="n" r="C20">
        <v>1240</v>
      </c>
    </row>
    <row spans="1:4" r="21">
      <c s="4" t="s" r="A21">
        <v>216</v>
      </c>
    </row>
    <row spans="1:4" r="22">
      <c s="3" t="s" r="A22">
        <v>209</v>
      </c>
    </row>
    <row spans="1:4" r="23">
      <c s="4" t="s" r="A23">
        <v>210</v>
      </c>
      <c s="5" t="n" r="B23">
        <v>26107</v>
      </c>
      <c s="5" t="n" r="C23">
        <v>24811</v>
      </c>
      <c s="5" t="n" r="D23">
        <v>23382</v>
      </c>
    </row>
    <row spans="1:4" r="24">
      <c s="4" t="s" r="A24">
        <v>217</v>
      </c>
    </row>
    <row spans="1:4" r="25">
      <c s="3" t="s" r="A25">
        <v>209</v>
      </c>
    </row>
    <row spans="1:4" r="26">
      <c s="4" t="s" r="A26">
        <v>210</v>
      </c>
      <c s="5" t="n" r="B26">
        <v>645</v>
      </c>
      <c s="5" t="n" r="C26">
        <v>71</v>
      </c>
      <c s="5" t="n" r="D26">
        <v>829</v>
      </c>
    </row>
    <row spans="1:4" r="27">
      <c s="9" t="n" r="A27">
        <v>1</v>
      </c>
    </row>
    <row spans="1:4" r="28">
      <c s="3" t="s" r="A28">
        <v>207</v>
      </c>
    </row>
    <row spans="1:4" r="29">
      <c s="4" t="s" r="A29">
        <v>208</v>
      </c>
      <c s="5" t="n" r="B29">
        <v>28105</v>
      </c>
      <c s="5" t="n" r="C29">
        <v>26476</v>
      </c>
      <c s="5" t="n" r="D29">
        <v>25280</v>
      </c>
    </row>
    <row spans="1:4" r="30">
      <c s="3" t="s" r="A30">
        <v>209</v>
      </c>
    </row>
    <row spans="1:4" r="31">
      <c s="4" t="s" r="A31">
        <v>210</v>
      </c>
      <c s="5" t="n" r="B31">
        <v>26107</v>
      </c>
      <c s="5" t="n" r="C31">
        <v>24811</v>
      </c>
      <c s="5" t="n" r="D31">
        <v>23382</v>
      </c>
    </row>
    <row spans="1:4" r="32">
      <c s="4" t="s" r="A32">
        <v>218</v>
      </c>
    </row>
    <row spans="1:4" r="33">
      <c s="3" t="s" r="A33">
        <v>207</v>
      </c>
    </row>
    <row spans="1:4" r="34">
      <c s="4" t="s" r="A34">
        <v>208</v>
      </c>
      <c s="5" t="n" r="B34">
        <v>331</v>
      </c>
      <c s="5" t="n" r="C34">
        <v>314</v>
      </c>
      <c s="5" t="n" r="D34">
        <v>377</v>
      </c>
    </row>
    <row spans="1:4" r="35">
      <c s="4" t="s" r="A35">
        <v>219</v>
      </c>
    </row>
    <row spans="1:4" r="36">
      <c s="3" t="s" r="A36">
        <v>207</v>
      </c>
    </row>
    <row spans="1:4" r="37">
      <c s="4" t="s" r="A37">
        <v>208</v>
      </c>
      <c s="5" t="n" r="B37">
        <v>1667</v>
      </c>
      <c s="5" t="n" r="C37">
        <v>1351</v>
      </c>
      <c s="5" t="n" r="D37">
        <v>1521</v>
      </c>
    </row>
    <row spans="1:4" r="38">
      <c s="4" t="s" r="A38">
        <v>220</v>
      </c>
    </row>
    <row spans="1:4" r="39">
      <c s="3" t="s" r="A39">
        <v>207</v>
      </c>
    </row>
    <row spans="1:4" r="40">
      <c s="4" t="s" r="A40">
        <v>208</v>
      </c>
      <c s="5" t="n" r="B40">
        <v>26107</v>
      </c>
      <c s="5" t="n" r="C40">
        <v>24811</v>
      </c>
      <c s="5" t="n" r="D40">
        <v>23382</v>
      </c>
    </row>
    <row spans="1:4" r="41">
      <c s="4" t="s" r="A41">
        <v>221</v>
      </c>
    </row>
    <row spans="1:4" r="42">
      <c s="3" t="s" r="A42">
        <v>209</v>
      </c>
    </row>
    <row spans="1:4" r="43">
      <c s="4" t="s" r="A43">
        <v>210</v>
      </c>
      <c s="5" t="n" r="B43">
        <v>26107</v>
      </c>
      <c s="5" t="n" r="C43">
        <v>24811</v>
      </c>
      <c s="5" t="n" r="D43">
        <v>23382</v>
      </c>
    </row>
    <row spans="1:4" r="44">
      <c s="9" t="n" r="A44">
        <v>2</v>
      </c>
    </row>
    <row spans="1:4" r="45">
      <c s="3" t="s" r="A45">
        <v>207</v>
      </c>
    </row>
    <row spans="1:4" r="46">
      <c s="4" t="s" r="A46">
        <v>208</v>
      </c>
      <c s="5" t="n" r="B46">
        <v>103</v>
      </c>
      <c s="5" t="n" r="C46">
        <v>1298</v>
      </c>
      <c s="5" t="n" r="D46">
        <v>1</v>
      </c>
    </row>
    <row spans="1:4" r="47">
      <c s="3" t="s" r="A47">
        <v>209</v>
      </c>
    </row>
    <row spans="1:4" r="48">
      <c s="4" t="s" r="A48">
        <v>210</v>
      </c>
      <c s="5" t="n" r="B48">
        <v>645</v>
      </c>
      <c s="5" t="n" r="C48">
        <v>71</v>
      </c>
      <c s="5" t="n" r="D48">
        <v>829</v>
      </c>
    </row>
    <row spans="1:4" r="49">
      <c s="4" t="s" r="A49">
        <v>222</v>
      </c>
    </row>
    <row spans="1:4" r="50">
      <c s="3" t="s" r="A50">
        <v>207</v>
      </c>
    </row>
    <row spans="1:4" r="51">
      <c s="4" t="s" r="A51">
        <v>208</v>
      </c>
      <c s="5" t="n" r="B51">
        <v>103</v>
      </c>
      <c s="5" t="n" r="C51">
        <v>1298</v>
      </c>
      <c s="5" t="n" r="D51">
        <v>1</v>
      </c>
    </row>
    <row spans="1:4" r="52">
      <c s="4" t="s" r="A52">
        <v>223</v>
      </c>
    </row>
    <row spans="1:4" r="53">
      <c s="3" t="s" r="A53">
        <v>209</v>
      </c>
    </row>
    <row spans="1:4" r="54">
      <c s="4" t="s" r="A54">
        <v>210</v>
      </c>
      <c s="7" t="n" r="B54">
        <v>645</v>
      </c>
      <c s="5" t="n" r="C54">
        <v>71</v>
      </c>
      <c s="7" t="n" r="D54">
        <v>829</v>
      </c>
    </row>
    <row spans="1:4" r="55">
      <c s="9" t="n" r="A55">
        <v>3</v>
      </c>
    </row>
    <row spans="1:4" r="56">
      <c s="3" t="s" r="A56">
        <v>207</v>
      </c>
    </row>
    <row spans="1:4" r="57">
      <c s="4" t="s" r="A57">
        <v>208</v>
      </c>
      <c s="5" t="n" r="C57">
        <v>1240</v>
      </c>
    </row>
    <row spans="1:4" r="58">
      <c s="4" t="s" r="A58">
        <v>224</v>
      </c>
    </row>
    <row spans="1:4" r="59">
      <c s="3" t="s" r="A59">
        <v>207</v>
      </c>
    </row>
    <row spans="1:4" r="60">
      <c s="4" t="s" r="A60">
        <v>208</v>
      </c>
      <c s="7" t="n" r="C60">
        <v>124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2"/>
    <col customWidth="1" max="3" min="3" width="80"/>
  </cols>
  <sheetData>
    <row spans="1:3" r="1">
      <c s="1" t="s" r="A1">
        <v>225</v>
      </c>
      <c s="2" t="s" r="B1">
        <v>226</v>
      </c>
      <c s="2" t="s" r="C1">
        <v>226</v>
      </c>
    </row>
    <row spans="1:3" r="2">
      <c s="3" t="s" r="A2">
        <v>227</v>
      </c>
    </row>
    <row spans="1:3" r="3">
      <c s="4" t="s" r="A3">
        <v>228</v>
      </c>
      <c s="4" t="s" r="C3">
        <v>229</v>
      </c>
    </row>
    <row spans="1:3" r="4">
      <c s="4" t="s" r="A4">
        <v>230</v>
      </c>
      <c s="7" t="n" r="B4">
        <v>1300000</v>
      </c>
      <c s="7" t="n" r="C4">
        <v>1300000</v>
      </c>
    </row>
    <row spans="1:3" r="5">
      <c s="4" t="s" r="A5">
        <v>231</v>
      </c>
      <c s="7" t="n" r="B5">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spans="1:8" r="1">
      <c s="1" t="s" r="A1">
        <v>232</v>
      </c>
      <c s="2" t="s" r="C1">
        <v>72</v>
      </c>
      <c s="2" t="s" r="E1">
        <v>1</v>
      </c>
    </row>
    <row spans="1:8" r="2">
      <c s="2" t="s" r="C2">
        <v>2</v>
      </c>
      <c s="2" t="s" r="D2">
        <v>28</v>
      </c>
      <c s="2" t="s" r="E2">
        <v>2</v>
      </c>
      <c s="2" t="s" r="G2">
        <v>28</v>
      </c>
    </row>
    <row spans="1:8" r="3">
      <c s="4" t="s" r="A3">
        <v>233</v>
      </c>
      <c s="7" t="n" r="E3">
        <v>484285000</v>
      </c>
      <c s="7" t="n" r="G3">
        <v>465990000</v>
      </c>
    </row>
    <row spans="1:8" r="4">
      <c s="4" t="s" r="A4">
        <v>83</v>
      </c>
      <c s="7" t="n" r="C4">
        <v>11933000</v>
      </c>
      <c s="7" t="n" r="D4">
        <v>12170000</v>
      </c>
      <c s="5" t="n" r="E4">
        <v>15573000</v>
      </c>
      <c s="5" t="n" r="G4">
        <v>19599000</v>
      </c>
    </row>
    <row spans="1:8" r="5">
      <c s="4" t="s" r="A5">
        <v>234</v>
      </c>
      <c s="5" t="n" r="E5">
        <v>-5239000</v>
      </c>
      <c s="5" t="n" r="G5">
        <v>-5059000</v>
      </c>
    </row>
    <row spans="1:8" r="6">
      <c s="4" t="s" r="A6">
        <v>133</v>
      </c>
      <c s="5" t="n" r="E6">
        <v>-39129000</v>
      </c>
      <c s="5" t="n" r="G6">
        <v>-7684000</v>
      </c>
    </row>
    <row spans="1:8" r="7">
      <c s="4" t="s" r="A7">
        <v>235</v>
      </c>
      <c s="5" t="n" r="E7">
        <v>-447000</v>
      </c>
      <c s="5" t="n" r="G7">
        <v>1312000</v>
      </c>
    </row>
    <row spans="1:8" r="8">
      <c s="4" t="s" r="A8">
        <v>236</v>
      </c>
      <c s="5" t="n" r="E8">
        <v>137000</v>
      </c>
      <c s="5" t="n" r="G8">
        <v>82000</v>
      </c>
    </row>
    <row spans="1:8" r="9">
      <c s="4" t="s" r="A9">
        <v>237</v>
      </c>
      <c s="5" t="n" r="E9">
        <v>3100000</v>
      </c>
      <c s="5" t="n" r="G9">
        <v>2612000</v>
      </c>
    </row>
    <row spans="1:8" r="10">
      <c s="4" t="s" r="A10">
        <v>238</v>
      </c>
      <c s="5" t="n" r="C10">
        <v>5000</v>
      </c>
      <c s="5" t="n" r="D10">
        <v>-1000</v>
      </c>
      <c s="5" t="n" r="E10">
        <v>15000</v>
      </c>
      <c s="5" t="n" r="G10">
        <v>69000</v>
      </c>
    </row>
    <row spans="1:8" r="11">
      <c s="4" t="s" r="A11">
        <v>239</v>
      </c>
      <c s="5" t="n" r="C11">
        <v>504000</v>
      </c>
      <c s="5" t="n" r="E11">
        <v>-4000</v>
      </c>
      <c s="5" t="n" r="G11">
        <v>0</v>
      </c>
    </row>
    <row spans="1:8" r="12">
      <c s="4" t="s" r="A12">
        <v>240</v>
      </c>
      <c s="5" t="n" r="G12">
        <v>1056000</v>
      </c>
    </row>
    <row spans="1:8" r="13">
      <c s="4" t="s" r="A13">
        <v>96</v>
      </c>
      <c s="5" t="n" r="D13">
        <v>-81000</v>
      </c>
      <c s="5" t="n" r="G13">
        <v>-81000</v>
      </c>
    </row>
    <row spans="1:8" r="14">
      <c s="4" t="s" r="A14">
        <v>98</v>
      </c>
      <c s="5" t="n" r="C14">
        <v>-10070000</v>
      </c>
      <c s="5" t="n" r="D14">
        <v>-8764000</v>
      </c>
      <c s="5" t="n" r="E14">
        <v>-13207000</v>
      </c>
      <c s="4" t="s" r="F14">
        <v>60</v>
      </c>
      <c s="5" t="n" r="G14">
        <v>-633000</v>
      </c>
      <c s="4" t="s" r="H14">
        <v>60</v>
      </c>
    </row>
    <row spans="1:8" r="15">
      <c s="4" t="s" r="A15">
        <v>241</v>
      </c>
      <c s="5" t="n" r="C15">
        <v>445084000</v>
      </c>
      <c s="5" t="n" r="D15">
        <v>477263000</v>
      </c>
      <c s="5" t="n" r="E15">
        <v>445084000</v>
      </c>
      <c s="5" t="n" r="G15">
        <v>477263000</v>
      </c>
    </row>
    <row spans="1:8" r="16">
      <c s="4" t="s" r="A16">
        <v>25</v>
      </c>
    </row>
    <row spans="1:8" r="17">
      <c s="4" t="s" r="A17">
        <v>233</v>
      </c>
      <c s="4" t="s" r="B17">
        <v>242</v>
      </c>
      <c s="5" t="n" r="E17">
        <v>66000</v>
      </c>
      <c s="5" t="n" r="G17">
        <v>66000</v>
      </c>
    </row>
    <row spans="1:8" r="18">
      <c s="4" t="s" r="A18">
        <v>241</v>
      </c>
      <c s="4" t="s" r="B18">
        <v>242</v>
      </c>
      <c s="5" t="n" r="C18">
        <v>66000</v>
      </c>
      <c s="5" t="n" r="D18">
        <v>66000</v>
      </c>
      <c s="5" t="n" r="E18">
        <v>66000</v>
      </c>
      <c s="5" t="n" r="G18">
        <v>66000</v>
      </c>
    </row>
    <row spans="1:8" r="19">
      <c s="4" t="s" r="A19">
        <v>59</v>
      </c>
    </row>
    <row spans="1:8" r="20">
      <c s="4" t="s" r="A20">
        <v>233</v>
      </c>
      <c s="4" t="s" r="B20">
        <v>243</v>
      </c>
      <c s="5" t="n" r="E20">
        <v>268000</v>
      </c>
      <c s="5" t="n" r="G20">
        <v>266000</v>
      </c>
    </row>
    <row spans="1:8" r="21">
      <c s="4" t="s" r="A21">
        <v>235</v>
      </c>
      <c s="4" t="s" r="B21">
        <v>243</v>
      </c>
      <c s="5" t="n" r="E21">
        <v>1000</v>
      </c>
      <c s="5" t="n" r="G21">
        <v>2000</v>
      </c>
    </row>
    <row spans="1:8" r="22">
      <c s="4" t="s" r="A22">
        <v>241</v>
      </c>
      <c s="4" t="s" r="B22">
        <v>243</v>
      </c>
      <c s="5" t="n" r="C22">
        <v>269000</v>
      </c>
      <c s="5" t="n" r="D22">
        <v>268000</v>
      </c>
      <c s="5" t="n" r="E22">
        <v>269000</v>
      </c>
      <c s="5" t="n" r="G22">
        <v>268000</v>
      </c>
    </row>
    <row spans="1:8" r="23">
      <c s="4" t="s" r="A23">
        <v>244</v>
      </c>
    </row>
    <row spans="1:8" r="24">
      <c s="4" t="s" r="A24">
        <v>233</v>
      </c>
      <c s="5" t="n" r="E24">
        <v>174826000</v>
      </c>
      <c s="5" t="n" r="G24">
        <v>165342000</v>
      </c>
    </row>
    <row spans="1:8" r="25">
      <c s="4" t="s" r="A25">
        <v>235</v>
      </c>
      <c s="5" t="n" r="E25">
        <v>188000</v>
      </c>
      <c s="5" t="n" r="G25">
        <v>2717000</v>
      </c>
    </row>
    <row spans="1:8" r="26">
      <c s="4" t="s" r="A26">
        <v>236</v>
      </c>
      <c s="5" t="n" r="E26">
        <v>137000</v>
      </c>
      <c s="5" t="n" r="G26">
        <v>82000</v>
      </c>
    </row>
    <row spans="1:8" r="27">
      <c s="4" t="s" r="A27">
        <v>237</v>
      </c>
      <c s="5" t="n" r="E27">
        <v>3100000</v>
      </c>
      <c s="5" t="n" r="G27">
        <v>2612000</v>
      </c>
    </row>
    <row spans="1:8" r="28">
      <c s="4" t="s" r="A28">
        <v>240</v>
      </c>
      <c s="5" t="n" r="G28">
        <v>671000</v>
      </c>
    </row>
    <row spans="1:8" r="29">
      <c s="4" t="s" r="A29">
        <v>241</v>
      </c>
      <c s="5" t="n" r="C29">
        <v>178251000</v>
      </c>
      <c s="5" t="n" r="D29">
        <v>171424000</v>
      </c>
      <c s="5" t="n" r="E29">
        <v>178251000</v>
      </c>
      <c s="5" t="n" r="G29">
        <v>171424000</v>
      </c>
    </row>
    <row spans="1:8" r="30">
      <c s="4" t="s" r="A30">
        <v>245</v>
      </c>
    </row>
    <row spans="1:8" r="31">
      <c s="4" t="s" r="A31">
        <v>233</v>
      </c>
      <c s="5" t="n" r="E31">
        <v>358006000</v>
      </c>
      <c s="5" t="n" r="G31">
        <v>316334000</v>
      </c>
    </row>
    <row spans="1:8" r="32">
      <c s="4" t="s" r="A32">
        <v>83</v>
      </c>
      <c s="5" t="n" r="E32">
        <v>15674000</v>
      </c>
      <c s="5" t="n" r="G32">
        <v>19516000</v>
      </c>
    </row>
    <row spans="1:8" r="33">
      <c s="4" t="s" r="A33">
        <v>234</v>
      </c>
      <c s="5" t="n" r="E33">
        <v>-5239000</v>
      </c>
      <c s="5" t="n" r="G33">
        <v>-5059000</v>
      </c>
    </row>
    <row spans="1:8" r="34">
      <c s="4" t="s" r="A34">
        <v>241</v>
      </c>
      <c s="5" t="n" r="C34">
        <v>368441000</v>
      </c>
      <c s="5" t="n" r="D34">
        <v>330791000</v>
      </c>
      <c s="5" t="n" r="E34">
        <v>368441000</v>
      </c>
      <c s="5" t="n" r="G34">
        <v>330791000</v>
      </c>
    </row>
    <row spans="1:8" r="35">
      <c s="4" t="s" r="A35">
        <v>172</v>
      </c>
    </row>
    <row spans="1:8" r="36">
      <c s="4" t="s" r="A36">
        <v>233</v>
      </c>
      <c s="5" t="n" r="E36">
        <v>-149811000</v>
      </c>
      <c s="5" t="n" r="G36">
        <v>-122406000</v>
      </c>
    </row>
    <row spans="1:8" r="37">
      <c s="4" t="s" r="A37">
        <v>133</v>
      </c>
      <c s="5" t="n" r="E37">
        <v>-39129000</v>
      </c>
      <c s="5" t="n" r="G37">
        <v>-7684000</v>
      </c>
    </row>
    <row spans="1:8" r="38">
      <c s="4" t="s" r="A38">
        <v>235</v>
      </c>
      <c s="5" t="n" r="E38">
        <v>-636000</v>
      </c>
      <c s="5" t="n" r="G38">
        <v>-1407000</v>
      </c>
    </row>
    <row spans="1:8" r="39">
      <c s="4" t="s" r="A39">
        <v>240</v>
      </c>
      <c s="5" t="n" r="G39">
        <v>385000</v>
      </c>
    </row>
    <row spans="1:8" r="40">
      <c s="4" t="s" r="A40">
        <v>241</v>
      </c>
      <c s="5" t="n" r="C40">
        <v>-189576000</v>
      </c>
      <c s="5" t="n" r="D40">
        <v>-131112000</v>
      </c>
      <c s="5" t="n" r="E40">
        <v>-189576000</v>
      </c>
      <c s="5" t="n" r="G40">
        <v>-131112000</v>
      </c>
    </row>
    <row spans="1:8" r="41">
      <c s="4" t="s" r="A41">
        <v>169</v>
      </c>
    </row>
    <row spans="1:8" r="42">
      <c s="4" t="s" r="A42">
        <v>233</v>
      </c>
      <c s="5" t="n" r="E42">
        <v>98854000</v>
      </c>
      <c s="5" t="n" r="G42">
        <v>103702000</v>
      </c>
    </row>
    <row spans="1:8" r="43">
      <c s="4" t="s" r="A43">
        <v>238</v>
      </c>
      <c s="5" t="n" r="E43">
        <v>15000</v>
      </c>
      <c s="5" t="n" r="G43">
        <v>69000</v>
      </c>
    </row>
    <row spans="1:8" r="44">
      <c s="4" t="s" r="A44">
        <v>239</v>
      </c>
      <c s="5" t="n" r="E44">
        <v>-4000</v>
      </c>
    </row>
    <row spans="1:8" r="45">
      <c s="4" t="s" r="A45">
        <v>96</v>
      </c>
      <c s="5" t="n" r="G45">
        <v>-81000</v>
      </c>
    </row>
    <row spans="1:8" r="46">
      <c s="4" t="s" r="A46">
        <v>98</v>
      </c>
      <c s="4" t="s" r="B46">
        <v>60</v>
      </c>
      <c s="5" t="n" r="E46">
        <v>-13321000</v>
      </c>
      <c s="5" t="n" r="G46">
        <v>-615000</v>
      </c>
    </row>
    <row spans="1:8" r="47">
      <c s="4" t="s" r="A47">
        <v>241</v>
      </c>
      <c s="5" t="n" r="C47">
        <v>85544000</v>
      </c>
      <c s="5" t="n" r="D47">
        <v>103075000</v>
      </c>
      <c s="5" t="n" r="E47">
        <v>85544000</v>
      </c>
      <c s="5" t="n" r="G47">
        <v>103075000</v>
      </c>
    </row>
    <row spans="1:8" r="48">
      <c s="4" t="s" r="A48">
        <v>246</v>
      </c>
    </row>
    <row spans="1:8" r="49">
      <c s="4" t="s" r="A49">
        <v>233</v>
      </c>
      <c s="5" t="n" r="E49">
        <v>2076000</v>
      </c>
      <c s="5" t="n" r="G49">
        <v>2686000</v>
      </c>
    </row>
    <row spans="1:8" r="50">
      <c s="4" t="s" r="A50">
        <v>83</v>
      </c>
      <c s="5" t="n" r="E50">
        <v>-101000</v>
      </c>
      <c s="5" t="n" r="G50">
        <v>83000</v>
      </c>
    </row>
    <row spans="1:8" r="51">
      <c s="4" t="s" r="A51">
        <v>98</v>
      </c>
      <c s="4" t="s" r="B51">
        <v>60</v>
      </c>
      <c s="5" t="n" r="E51">
        <v>114000</v>
      </c>
      <c s="5" t="n" r="G51">
        <v>-18000</v>
      </c>
    </row>
    <row spans="1:8" r="52">
      <c s="4" t="s" r="A52">
        <v>241</v>
      </c>
      <c s="7" t="n" r="C52">
        <v>2089000</v>
      </c>
      <c s="7" t="n" r="D52">
        <v>2751000</v>
      </c>
      <c s="7" t="n" r="E52">
        <v>2089000</v>
      </c>
      <c s="7" t="n" r="G52">
        <v>2751000</v>
      </c>
    </row>
    <row spans="1:8" r="53">
      <c t="n" r="A53"/>
    </row>
    <row spans="1:8" r="54">
      <c s="4" t="s" r="A54">
        <v>60</v>
      </c>
      <c s="4" t="s" r="B54">
        <v>102</v>
      </c>
    </row>
    <row spans="1:8" r="55">
      <c s="4" t="s" r="A55">
        <v>242</v>
      </c>
      <c s="4" t="s" r="B55">
        <v>61</v>
      </c>
    </row>
    <row spans="1:8" r="56">
      <c s="4" t="s" r="A56">
        <v>243</v>
      </c>
      <c s="4" t="s" r="B56">
        <v>247</v>
      </c>
    </row>
  </sheetData>
  <mergeCells count="9">
    <mergeCell ref="A1:B2"/>
    <mergeCell ref="C1:D1"/>
    <mergeCell ref="E1:H1"/>
    <mergeCell ref="E2:F2"/>
    <mergeCell ref="G2:H2"/>
    <mergeCell ref="A53:G53"/>
    <mergeCell ref="B54:G54"/>
    <mergeCell ref="B55:G55"/>
    <mergeCell ref="B56:G56"/>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80"/>
    <col customWidth="1" max="5" min="5" width="14"/>
  </cols>
  <sheetData>
    <row spans="1:5" r="1">
      <c s="1" t="s" r="A1">
        <v>248</v>
      </c>
      <c s="2" t="s" r="B1">
        <v>72</v>
      </c>
      <c s="2" t="s" r="D1">
        <v>1</v>
      </c>
    </row>
    <row spans="1:5" r="2">
      <c s="2" t="s" r="B2">
        <v>2</v>
      </c>
      <c s="2" t="s" r="C2">
        <v>28</v>
      </c>
      <c s="2" t="s" r="D2">
        <v>2</v>
      </c>
      <c s="2" t="s" r="E2">
        <v>28</v>
      </c>
    </row>
    <row spans="1:5" r="3">
      <c s="4" t="s" r="A3">
        <v>249</v>
      </c>
      <c s="7" t="n" r="D3">
        <v>42</v>
      </c>
      <c s="7" t="n" r="E3">
        <v>1204</v>
      </c>
    </row>
    <row spans="1:5" r="4">
      <c s="4" t="s" r="A4">
        <v>250</v>
      </c>
      <c s="7" t="n" r="B4">
        <v>3</v>
      </c>
      <c s="7" t="n" r="C4">
        <v>0</v>
      </c>
      <c s="5" t="n" r="D4">
        <v>7</v>
      </c>
      <c s="5" t="n" r="E4">
        <v>39</v>
      </c>
    </row>
    <row spans="1:5" r="5">
      <c s="4" t="s" r="A5">
        <v>107</v>
      </c>
      <c s="5" t="n" r="B5">
        <v>100</v>
      </c>
      <c s="5" t="n" r="C5">
        <v>0</v>
      </c>
      <c s="5" t="n" r="D5">
        <v>0</v>
      </c>
      <c s="5" t="n" r="E5">
        <v>0</v>
      </c>
    </row>
    <row spans="1:5" r="6">
      <c s="4" t="s" r="A6">
        <v>106</v>
      </c>
      <c s="7" t="n" r="B6">
        <v>0</v>
      </c>
      <c s="7" t="n" r="C6">
        <v>50</v>
      </c>
      <c s="7" t="n" r="D6">
        <v>0</v>
      </c>
      <c s="7" t="n" r="E6">
        <v>50</v>
      </c>
    </row>
    <row spans="1:5" r="7">
      <c s="4" t="s" r="A7">
        <v>23</v>
      </c>
    </row>
    <row spans="1:5" r="8">
      <c s="4" t="s" r="A8">
        <v>251</v>
      </c>
      <c s="4" t="s" r="D8">
        <v>247</v>
      </c>
    </row>
    <row spans="1:5" r="9">
      <c s="4" t="s" r="A9">
        <v>25</v>
      </c>
    </row>
    <row spans="1:5" r="10">
      <c s="4" t="s" r="A10">
        <v>251</v>
      </c>
      <c s="4" t="s" r="D10">
        <v>252</v>
      </c>
    </row>
    <row spans="1:5" r="11">
      <c s="4" t="s" r="A11">
        <v>253</v>
      </c>
      <c s="4" t="s" r="D11">
        <v>25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6"/>
    <col customWidth="1" max="5" min="5" width="21"/>
  </cols>
  <sheetData>
    <row spans="1:5" r="1">
      <c s="1" t="s" r="A1">
        <v>255</v>
      </c>
      <c s="2" t="s" r="B1">
        <v>72</v>
      </c>
      <c s="2" t="s" r="D1">
        <v>1</v>
      </c>
    </row>
    <row spans="1:5" r="2">
      <c s="2" t="s" r="B2">
        <v>256</v>
      </c>
      <c s="2" t="s" r="C2">
        <v>257</v>
      </c>
      <c s="2" t="s" r="D2">
        <v>258</v>
      </c>
      <c s="2" t="s" r="E2">
        <v>257</v>
      </c>
    </row>
    <row spans="1:5" r="3">
      <c s="3" t="s" r="A3">
        <v>259</v>
      </c>
    </row>
    <row spans="1:5" r="4">
      <c s="4" t="s" r="A4">
        <v>260</v>
      </c>
      <c s="5" t="n" r="D4">
        <v>2</v>
      </c>
    </row>
    <row spans="1:5" r="5">
      <c s="4" t="s" r="A5">
        <v>261</v>
      </c>
      <c s="5" t="n" r="D5">
        <v>2</v>
      </c>
    </row>
    <row spans="1:5" r="6">
      <c s="4" t="s" r="A6">
        <v>74</v>
      </c>
      <c s="7" t="n" r="B6">
        <v>145569</v>
      </c>
      <c s="7" t="n" r="C6">
        <v>143591</v>
      </c>
      <c s="7" t="n" r="D6">
        <v>266030</v>
      </c>
      <c s="7" t="n" r="E6">
        <v>264512</v>
      </c>
    </row>
    <row spans="1:5" r="7">
      <c s="4" t="s" r="A7">
        <v>262</v>
      </c>
      <c s="5" t="n" r="B7">
        <v>9500</v>
      </c>
      <c s="5" t="n" r="C7">
        <v>5900</v>
      </c>
      <c s="5" t="n" r="D7">
        <v>16600</v>
      </c>
      <c s="5" t="n" r="E7">
        <v>12900</v>
      </c>
    </row>
    <row spans="1:5" r="8">
      <c s="4" t="s" r="A8">
        <v>263</v>
      </c>
      <c s="5" t="n" r="B8">
        <v>10900</v>
      </c>
      <c s="5" t="n" r="C8">
        <v>10600</v>
      </c>
      <c s="5" t="n" r="D8">
        <v>19700</v>
      </c>
      <c s="5" t="n" r="E8">
        <v>20100</v>
      </c>
    </row>
    <row spans="1:5" r="9">
      <c s="4" t="s" r="A9">
        <v>264</v>
      </c>
    </row>
    <row spans="1:5" r="10">
      <c s="3" t="s" r="A10">
        <v>259</v>
      </c>
    </row>
    <row spans="1:5" r="11">
      <c s="4" t="s" r="A11">
        <v>74</v>
      </c>
      <c s="7" t="n" r="B11">
        <v>-76700</v>
      </c>
      <c s="7" t="n" r="C11">
        <v>-85600</v>
      </c>
      <c s="7" t="n" r="D11">
        <v>-158200</v>
      </c>
      <c s="7" t="n" r="E11">
        <v>-150300</v>
      </c>
    </row>
    <row spans="1:5" r="12">
      <c s="4" t="s" r="A12">
        <v>265</v>
      </c>
    </row>
    <row spans="1:5" r="13">
      <c s="3" t="s" r="A13">
        <v>259</v>
      </c>
    </row>
    <row spans="1:5" r="14">
      <c s="4" t="s" r="A14">
        <v>266</v>
      </c>
      <c s="4" t="s" r="B14">
        <v>267</v>
      </c>
      <c s="4" t="s" r="C14">
        <v>268</v>
      </c>
      <c s="4" t="s" r="D14">
        <v>269</v>
      </c>
      <c s="4" t="s" r="E14">
        <v>268</v>
      </c>
    </row>
    <row spans="1:5" r="15">
      <c s="4" t="s" r="A15">
        <v>270</v>
      </c>
    </row>
    <row spans="1:5" r="16">
      <c s="3" t="s" r="A16">
        <v>259</v>
      </c>
    </row>
    <row spans="1:5" r="17">
      <c s="4" t="s" r="A17">
        <v>266</v>
      </c>
      <c s="4" t="s" r="B17">
        <v>271</v>
      </c>
      <c s="4" t="s" r="C17">
        <v>272</v>
      </c>
      <c s="4" t="s" r="D17">
        <v>272</v>
      </c>
      <c s="4" t="s" r="E17">
        <v>273</v>
      </c>
    </row>
    <row spans="1:5" r="18">
      <c s="4" t="s" r="A18">
        <v>274</v>
      </c>
    </row>
    <row spans="1:5" r="19">
      <c s="3" t="s" r="A19">
        <v>259</v>
      </c>
    </row>
    <row spans="1:5" r="20">
      <c s="4" t="s" r="A20">
        <v>266</v>
      </c>
      <c s="4" t="s" r="B20">
        <v>275</v>
      </c>
      <c s="4" t="s" r="C20">
        <v>276</v>
      </c>
      <c s="4" t="s" r="D20">
        <v>277</v>
      </c>
      <c s="4" t="s" r="E20">
        <v>278</v>
      </c>
    </row>
    <row spans="1:5" r="21">
      <c s="4" t="s" r="A21">
        <v>279</v>
      </c>
    </row>
    <row spans="1:5" r="22">
      <c s="3" t="s" r="A22">
        <v>259</v>
      </c>
    </row>
    <row spans="1:5" r="23">
      <c s="4" t="s" r="A23">
        <v>266</v>
      </c>
      <c s="4" t="s" r="B23">
        <v>280</v>
      </c>
      <c s="4" t="s" r="C23">
        <v>281</v>
      </c>
      <c s="4" t="s" r="D23">
        <v>281</v>
      </c>
      <c s="4" t="s" r="E23">
        <v>27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s="1" t="s" r="A1">
        <v>282</v>
      </c>
      <c s="2" t="s" r="B1">
        <v>72</v>
      </c>
      <c s="2" t="s" r="D1">
        <v>1</v>
      </c>
    </row>
    <row spans="1:6" r="2">
      <c s="2" t="s" r="B2">
        <v>2</v>
      </c>
      <c s="2" t="s" r="C2">
        <v>28</v>
      </c>
      <c s="2" t="s" r="D2">
        <v>2</v>
      </c>
      <c s="2" t="s" r="E2">
        <v>28</v>
      </c>
      <c s="2" t="s" r="F2">
        <v>27</v>
      </c>
    </row>
    <row spans="1:6" r="3">
      <c s="3" t="s" r="A3">
        <v>283</v>
      </c>
    </row>
    <row spans="1:6" r="4">
      <c s="4" t="s" r="A4">
        <v>74</v>
      </c>
      <c s="7" t="n" r="B4">
        <v>145569</v>
      </c>
      <c s="7" t="n" r="C4">
        <v>143591</v>
      </c>
      <c s="7" t="n" r="D4">
        <v>266030</v>
      </c>
      <c s="7" t="n" r="E4">
        <v>264512</v>
      </c>
    </row>
    <row spans="1:6" r="5">
      <c s="4" t="s" r="A5">
        <v>284</v>
      </c>
      <c s="5" t="n" r="B5">
        <v>18234</v>
      </c>
      <c s="5" t="n" r="C5">
        <v>17168</v>
      </c>
      <c s="5" t="n" r="D5">
        <v>25109</v>
      </c>
      <c s="5" t="n" r="E5">
        <v>28089</v>
      </c>
    </row>
    <row spans="1:6" r="6">
      <c s="4" t="s" r="A6">
        <v>285</v>
      </c>
      <c s="5" t="n" r="B6">
        <v>590011</v>
      </c>
      <c s="5" t="n" r="C6">
        <v>591443</v>
      </c>
      <c s="5" t="n" r="D6">
        <v>590011</v>
      </c>
      <c s="5" t="n" r="E6">
        <v>591443</v>
      </c>
      <c s="7" t="n" r="F6">
        <v>583023</v>
      </c>
    </row>
    <row spans="1:6" r="7">
      <c s="4" t="s" r="A7">
        <v>286</v>
      </c>
    </row>
    <row spans="1:6" r="8">
      <c s="3" t="s" r="A8">
        <v>283</v>
      </c>
    </row>
    <row spans="1:6" r="9">
      <c s="4" t="s" r="A9">
        <v>74</v>
      </c>
      <c s="5" t="n" r="B9">
        <v>129755</v>
      </c>
      <c s="5" t="n" r="C9">
        <v>127843</v>
      </c>
      <c s="5" t="n" r="D9">
        <v>239352</v>
      </c>
      <c s="5" t="n" r="E9">
        <v>237527</v>
      </c>
    </row>
    <row spans="1:6" r="10">
      <c s="4" t="s" r="A10">
        <v>284</v>
      </c>
      <c s="5" t="n" r="B10">
        <v>14869</v>
      </c>
      <c s="5" t="n" r="C10">
        <v>13809</v>
      </c>
      <c s="5" t="n" r="D10">
        <v>20794</v>
      </c>
      <c s="5" t="n" r="E10">
        <v>23184</v>
      </c>
    </row>
    <row spans="1:6" r="11">
      <c s="4" t="s" r="A11">
        <v>285</v>
      </c>
      <c s="5" t="n" r="B11">
        <v>568680</v>
      </c>
      <c s="5" t="n" r="C11">
        <v>569898</v>
      </c>
      <c s="5" t="n" r="D11">
        <v>568680</v>
      </c>
      <c s="5" t="n" r="E11">
        <v>569898</v>
      </c>
      <c s="5" t="n" r="F11">
        <v>562462</v>
      </c>
    </row>
    <row spans="1:6" r="12">
      <c s="4" t="s" r="A12">
        <v>287</v>
      </c>
    </row>
    <row spans="1:6" r="13">
      <c s="3" t="s" r="A13">
        <v>283</v>
      </c>
    </row>
    <row spans="1:6" r="14">
      <c s="4" t="s" r="A14">
        <v>74</v>
      </c>
      <c s="5" t="n" r="B14">
        <v>52109</v>
      </c>
      <c s="5" t="n" r="C14">
        <v>50624</v>
      </c>
      <c s="5" t="n" r="D14">
        <v>97012</v>
      </c>
      <c s="5" t="n" r="E14">
        <v>94844</v>
      </c>
    </row>
    <row spans="1:6" r="15">
      <c s="4" t="s" r="A15">
        <v>288</v>
      </c>
    </row>
    <row spans="1:6" r="16">
      <c s="3" t="s" r="A16">
        <v>283</v>
      </c>
    </row>
    <row spans="1:6" r="17">
      <c s="4" t="s" r="A17">
        <v>74</v>
      </c>
      <c s="5" t="n" r="B17">
        <v>74374</v>
      </c>
      <c s="5" t="n" r="C17">
        <v>73796</v>
      </c>
      <c s="5" t="n" r="D17">
        <v>135216</v>
      </c>
      <c s="5" t="n" r="E17">
        <v>135526</v>
      </c>
    </row>
    <row spans="1:6" r="18">
      <c s="4" t="s" r="A18">
        <v>289</v>
      </c>
    </row>
    <row spans="1:6" r="19">
      <c s="3" t="s" r="A19">
        <v>283</v>
      </c>
    </row>
    <row spans="1:6" r="20">
      <c s="4" t="s" r="A20">
        <v>74</v>
      </c>
      <c s="5" t="n" r="B20">
        <v>3272</v>
      </c>
      <c s="5" t="n" r="C20">
        <v>3423</v>
      </c>
      <c s="5" t="n" r="D20">
        <v>7124</v>
      </c>
      <c s="5" t="n" r="E20">
        <v>7157</v>
      </c>
    </row>
    <row spans="1:6" r="21">
      <c s="4" t="s" r="A21">
        <v>290</v>
      </c>
    </row>
    <row spans="1:6" r="22">
      <c s="3" t="s" r="A22">
        <v>283</v>
      </c>
    </row>
    <row spans="1:6" r="23">
      <c s="4" t="s" r="A23">
        <v>74</v>
      </c>
      <c s="5" t="n" r="B23">
        <v>15814</v>
      </c>
      <c s="5" t="n" r="C23">
        <v>15748</v>
      </c>
      <c s="5" t="n" r="D23">
        <v>26678</v>
      </c>
      <c s="5" t="n" r="E23">
        <v>26985</v>
      </c>
    </row>
    <row spans="1:6" r="24">
      <c s="4" t="s" r="A24">
        <v>284</v>
      </c>
      <c s="5" t="n" r="B24">
        <v>3365</v>
      </c>
      <c s="5" t="n" r="C24">
        <v>3359</v>
      </c>
      <c s="5" t="n" r="D24">
        <v>4315</v>
      </c>
      <c s="5" t="n" r="E24">
        <v>4905</v>
      </c>
    </row>
    <row spans="1:6" r="25">
      <c s="4" t="s" r="A25">
        <v>285</v>
      </c>
      <c s="7" t="n" r="B25">
        <v>21331</v>
      </c>
      <c s="7" t="n" r="C25">
        <v>21545</v>
      </c>
      <c s="7" t="n" r="D25">
        <v>21331</v>
      </c>
      <c s="7" t="n" r="E25">
        <v>21545</v>
      </c>
      <c s="7" t="n" r="F25">
        <v>2056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4"/>
    <col customWidth="1" max="5" min="5" width="15"/>
    <col customWidth="1" max="6" min="6" width="14"/>
    <col customWidth="1" max="7" min="7" width="14"/>
  </cols>
  <sheetData>
    <row spans="1:7" r="1">
      <c s="1" t="s" r="A1">
        <v>291</v>
      </c>
      <c s="2" t="s" r="C1">
        <v>72</v>
      </c>
      <c s="2" t="s" r="E1">
        <v>1</v>
      </c>
    </row>
    <row spans="1:7" r="2">
      <c s="2" t="s" r="C2">
        <v>2</v>
      </c>
      <c s="2" t="s" r="D2">
        <v>28</v>
      </c>
      <c s="2" t="s" r="E2">
        <v>2</v>
      </c>
      <c s="2" t="s" r="F2">
        <v>28</v>
      </c>
      <c s="2" t="s" r="G2">
        <v>27</v>
      </c>
    </row>
    <row spans="1:7" r="3">
      <c s="3" t="s" r="A3">
        <v>292</v>
      </c>
    </row>
    <row spans="1:7" r="4">
      <c s="4" t="s" r="A4">
        <v>74</v>
      </c>
      <c s="7" t="n" r="C4">
        <v>145569</v>
      </c>
      <c s="7" t="n" r="D4">
        <v>143591</v>
      </c>
      <c s="7" t="n" r="E4">
        <v>266030</v>
      </c>
      <c s="7" t="n" r="F4">
        <v>264512</v>
      </c>
    </row>
    <row spans="1:7" r="5">
      <c s="4" t="s" r="A5">
        <v>284</v>
      </c>
      <c s="5" t="n" r="C5">
        <v>18234</v>
      </c>
      <c s="5" t="n" r="D5">
        <v>17168</v>
      </c>
      <c s="5" t="n" r="E5">
        <v>25109</v>
      </c>
      <c s="5" t="n" r="F5">
        <v>28089</v>
      </c>
    </row>
    <row spans="1:7" r="6">
      <c s="4" t="s" r="A6">
        <v>285</v>
      </c>
      <c s="5" t="n" r="C6">
        <v>590011</v>
      </c>
      <c s="5" t="n" r="D6">
        <v>591443</v>
      </c>
      <c s="5" t="n" r="E6">
        <v>590011</v>
      </c>
      <c s="5" t="n" r="F6">
        <v>591443</v>
      </c>
      <c s="7" t="n" r="G6">
        <v>583023</v>
      </c>
    </row>
    <row spans="1:7" r="7">
      <c s="4" t="s" r="A7">
        <v>293</v>
      </c>
      <c s="5" t="n" r="C7">
        <v>42723</v>
      </c>
      <c s="5" t="n" r="D7">
        <v>46141</v>
      </c>
      <c s="5" t="n" r="E7">
        <v>42723</v>
      </c>
      <c s="5" t="n" r="F7">
        <v>46141</v>
      </c>
      <c s="5" t="n" r="G7">
        <v>46673</v>
      </c>
    </row>
    <row spans="1:7" r="8">
      <c s="4" t="s" r="A8">
        <v>294</v>
      </c>
    </row>
    <row spans="1:7" r="9">
      <c s="3" t="s" r="A9">
        <v>292</v>
      </c>
    </row>
    <row spans="1:7" r="10">
      <c s="4" t="s" r="A10">
        <v>74</v>
      </c>
      <c s="4" t="s" r="B10">
        <v>60</v>
      </c>
      <c s="5" t="n" r="C10">
        <v>78772</v>
      </c>
      <c s="5" t="n" r="D10">
        <v>78128</v>
      </c>
      <c s="5" t="n" r="E10">
        <v>143356</v>
      </c>
      <c s="5" t="n" r="F10">
        <v>140407</v>
      </c>
    </row>
    <row spans="1:7" r="11">
      <c s="4" t="s" r="A11">
        <v>284</v>
      </c>
      <c s="4" t="s" r="B11">
        <v>60</v>
      </c>
      <c s="5" t="n" r="C11">
        <v>7948</v>
      </c>
      <c s="5" t="n" r="D11">
        <v>5254</v>
      </c>
      <c s="5" t="n" r="E11">
        <v>10377</v>
      </c>
      <c s="5" t="n" r="F11">
        <v>4410</v>
      </c>
    </row>
    <row spans="1:7" r="12">
      <c s="4" t="s" r="A12">
        <v>285</v>
      </c>
      <c s="5" t="n" r="C12">
        <v>230209</v>
      </c>
      <c s="5" t="n" r="D12">
        <v>237558</v>
      </c>
      <c s="5" t="n" r="E12">
        <v>230209</v>
      </c>
      <c s="5" t="n" r="F12">
        <v>237558</v>
      </c>
      <c s="5" t="n" r="G12">
        <v>209660</v>
      </c>
    </row>
    <row spans="1:7" r="13">
      <c s="4" t="s" r="A13">
        <v>293</v>
      </c>
      <c s="5" t="n" r="C13">
        <v>25052</v>
      </c>
      <c s="5" t="n" r="D13">
        <v>25169</v>
      </c>
      <c s="5" t="n" r="E13">
        <v>25052</v>
      </c>
      <c s="5" t="n" r="F13">
        <v>25169</v>
      </c>
      <c s="5" t="n" r="G13">
        <v>25950</v>
      </c>
    </row>
    <row spans="1:7" r="14">
      <c s="4" t="s" r="A14">
        <v>295</v>
      </c>
    </row>
    <row spans="1:7" r="15">
      <c s="3" t="s" r="A15">
        <v>292</v>
      </c>
    </row>
    <row spans="1:7" r="16">
      <c s="4" t="s" r="A16">
        <v>74</v>
      </c>
      <c s="4" t="s" r="B16">
        <v>242</v>
      </c>
      <c s="5" t="n" r="C16">
        <v>66797</v>
      </c>
      <c s="5" t="n" r="D16">
        <v>65463</v>
      </c>
      <c s="5" t="n" r="E16">
        <v>122674</v>
      </c>
      <c s="5" t="n" r="F16">
        <v>124105</v>
      </c>
    </row>
    <row spans="1:7" r="17">
      <c s="4" t="s" r="A17">
        <v>284</v>
      </c>
      <c s="4" t="s" r="B17">
        <v>242</v>
      </c>
      <c s="5" t="n" r="C17">
        <v>10286</v>
      </c>
      <c s="5" t="n" r="D17">
        <v>11914</v>
      </c>
      <c s="5" t="n" r="E17">
        <v>14732</v>
      </c>
      <c s="5" t="n" r="F17">
        <v>23679</v>
      </c>
    </row>
    <row spans="1:7" r="18">
      <c s="4" t="s" r="A18">
        <v>285</v>
      </c>
      <c s="5" t="n" r="C18">
        <v>359802</v>
      </c>
      <c s="5" t="n" r="D18">
        <v>353885</v>
      </c>
      <c s="5" t="n" r="E18">
        <v>359802</v>
      </c>
      <c s="5" t="n" r="F18">
        <v>353885</v>
      </c>
      <c s="5" t="n" r="G18">
        <v>373363</v>
      </c>
    </row>
    <row spans="1:7" r="19">
      <c s="4" t="s" r="A19">
        <v>293</v>
      </c>
      <c s="7" t="n" r="C19">
        <v>17671</v>
      </c>
      <c s="7" t="n" r="D19">
        <v>20972</v>
      </c>
      <c s="7" t="n" r="E19">
        <v>17671</v>
      </c>
      <c s="7" t="n" r="F19">
        <v>20972</v>
      </c>
      <c s="7" t="n" r="G19">
        <v>20723</v>
      </c>
    </row>
    <row spans="1:7" r="20">
      <c t="n" r="A20"/>
    </row>
    <row spans="1:7" r="21">
      <c s="4" t="s" r="A21">
        <v>60</v>
      </c>
      <c s="4" t="s" r="B21">
        <v>296</v>
      </c>
    </row>
    <row spans="1:7" r="22">
      <c s="4" t="s" r="A22">
        <v>242</v>
      </c>
      <c s="4" t="s" r="B22">
        <v>297</v>
      </c>
    </row>
  </sheetData>
  <mergeCells count="6">
    <mergeCell ref="A1:B2"/>
    <mergeCell ref="C1:D1"/>
    <mergeCell ref="E1:F1"/>
    <mergeCell ref="A20:F20"/>
    <mergeCell ref="B21:F21"/>
    <mergeCell ref="B22:F2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s="1" t="s" r="A1">
        <v>298</v>
      </c>
      <c s="2" t="s" r="B1">
        <v>2</v>
      </c>
      <c s="2" t="s" r="C1">
        <v>27</v>
      </c>
      <c s="2" t="s" r="D1">
        <v>28</v>
      </c>
    </row>
    <row spans="1:4" r="2">
      <c s="3" t="s" r="A2">
        <v>299</v>
      </c>
    </row>
    <row spans="1:4" r="3">
      <c s="4" t="s" r="A3">
        <v>300</v>
      </c>
      <c s="7" t="n" r="B3">
        <v>135112</v>
      </c>
      <c s="7" t="n" r="C3">
        <v>115435</v>
      </c>
      <c s="7" t="n" r="D3">
        <v>133965</v>
      </c>
    </row>
    <row spans="1:4" r="4">
      <c s="4" t="s" r="A4">
        <v>301</v>
      </c>
      <c s="5" t="n" r="B4">
        <v>48505</v>
      </c>
      <c s="5" t="n" r="C4">
        <v>49790</v>
      </c>
      <c s="5" t="n" r="D4">
        <v>54533</v>
      </c>
    </row>
    <row spans="1:4" r="5">
      <c s="4" t="s" r="A5">
        <v>302</v>
      </c>
      <c s="5" t="n" r="B5">
        <v>4898</v>
      </c>
      <c s="5" t="n" r="C5">
        <v>5563</v>
      </c>
      <c s="5" t="n" r="D5">
        <v>6833</v>
      </c>
    </row>
    <row spans="1:4" r="6">
      <c s="4" t="s" r="A6">
        <v>32</v>
      </c>
      <c s="7" t="n" r="B6">
        <v>188515</v>
      </c>
      <c s="7" t="n" r="C6">
        <v>170788</v>
      </c>
      <c s="7" t="n" r="D6">
        <v>19533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35"/>
    <col customWidth="1" max="3" min="3" width="37"/>
    <col customWidth="1" max="4" min="4" width="21"/>
    <col customWidth="1" max="5" min="5" width="21"/>
    <col customWidth="1" max="6" min="6" width="23"/>
  </cols>
  <sheetData>
    <row spans="1:6" r="1">
      <c s="1" t="s" r="A1">
        <v>303</v>
      </c>
      <c s="2" t="s" r="B1">
        <v>1</v>
      </c>
      <c t="n" r="E1"/>
    </row>
    <row spans="1:6" r="2">
      <c s="2" t="s" r="B2">
        <v>304</v>
      </c>
      <c s="2" t="s" r="C2">
        <v>305</v>
      </c>
      <c s="2" t="s" r="D2">
        <v>306</v>
      </c>
      <c s="2" t="s" r="E2">
        <v>257</v>
      </c>
      <c s="2" t="s" r="F2">
        <v>307</v>
      </c>
    </row>
    <row spans="1:6" r="3">
      <c s="3" t="s" r="A3">
        <v>308</v>
      </c>
    </row>
    <row spans="1:6" r="4">
      <c s="4" t="s" r="A4">
        <v>309</v>
      </c>
      <c s="7" t="n" r="B4">
        <v>56300000</v>
      </c>
    </row>
    <row spans="1:6" r="5">
      <c s="4" t="s" r="A5">
        <v>310</v>
      </c>
      <c s="5" t="n" r="B5">
        <v>40000000</v>
      </c>
    </row>
    <row spans="1:6" r="6">
      <c s="4" t="s" r="A6">
        <v>311</v>
      </c>
      <c s="5" t="n" r="B6">
        <v>3700000</v>
      </c>
    </row>
    <row spans="1:6" r="7">
      <c s="4" t="s" r="A7">
        <v>312</v>
      </c>
    </row>
    <row spans="1:6" r="8">
      <c s="3" t="s" r="A8">
        <v>308</v>
      </c>
    </row>
    <row spans="1:6" r="9">
      <c s="4" t="s" r="A9">
        <v>313</v>
      </c>
      <c s="7" t="n" r="B9">
        <v>50000000</v>
      </c>
    </row>
    <row spans="1:6" r="10">
      <c s="4" t="s" r="A10">
        <v>314</v>
      </c>
      <c s="4" t="s" r="B10">
        <v>315</v>
      </c>
      <c s="4" t="s" r="C10">
        <v>315</v>
      </c>
    </row>
    <row spans="1:6" r="11">
      <c s="4" t="s" r="A11">
        <v>316</v>
      </c>
    </row>
    <row spans="1:6" r="12">
      <c s="3" t="s" r="A12">
        <v>308</v>
      </c>
    </row>
    <row spans="1:6" r="13">
      <c s="4" t="s" r="A13">
        <v>314</v>
      </c>
      <c s="4" t="s" r="B13">
        <v>317</v>
      </c>
      <c s="4" t="s" r="C13">
        <v>317</v>
      </c>
    </row>
    <row spans="1:6" r="14">
      <c s="4" t="s" r="A14">
        <v>318</v>
      </c>
    </row>
    <row spans="1:6" r="15">
      <c s="3" t="s" r="A15">
        <v>308</v>
      </c>
    </row>
    <row spans="1:6" r="16">
      <c s="4" t="s" r="A16">
        <v>319</v>
      </c>
      <c s="7" t="n" r="B16">
        <v>5200000</v>
      </c>
      <c s="10" t="n" r="C16">
        <v>5000000</v>
      </c>
      <c s="7" t="n" r="E16">
        <v>5500000</v>
      </c>
      <c s="10" t="n" r="F16">
        <v>5000000</v>
      </c>
    </row>
    <row spans="1:6" r="17">
      <c s="4" t="s" r="A17">
        <v>320</v>
      </c>
      <c s="7" t="n" r="B17">
        <v>0</v>
      </c>
      <c s="7" t="n" r="E17">
        <v>0</v>
      </c>
    </row>
    <row spans="1:6" r="18">
      <c s="4" t="s" r="A18">
        <v>321</v>
      </c>
    </row>
    <row spans="1:6" r="19">
      <c s="3" t="s" r="A19">
        <v>308</v>
      </c>
    </row>
    <row spans="1:6" r="20">
      <c s="4" t="s" r="A20">
        <v>309</v>
      </c>
      <c s="7" t="n" r="D20">
        <v>100000000</v>
      </c>
    </row>
    <row spans="1:6" r="21">
      <c s="4" t="s" r="A21">
        <v>319</v>
      </c>
      <c s="5" t="n" r="D21">
        <v>50000000</v>
      </c>
    </row>
    <row spans="1:6" r="22">
      <c s="4" t="s" r="A22">
        <v>322</v>
      </c>
      <c s="4" t="s" r="B22">
        <v>323</v>
      </c>
    </row>
    <row spans="1:6" r="23">
      <c s="4" t="s" r="A23">
        <v>324</v>
      </c>
    </row>
    <row spans="1:6" r="24">
      <c s="3" t="s" r="A24">
        <v>308</v>
      </c>
    </row>
    <row spans="1:6" r="25">
      <c s="4" t="s" r="A25">
        <v>325</v>
      </c>
      <c s="4" t="s" r="B25">
        <v>326</v>
      </c>
    </row>
    <row spans="1:6" r="26">
      <c s="4" t="s" r="A26">
        <v>327</v>
      </c>
    </row>
    <row spans="1:6" r="27">
      <c s="3" t="s" r="A27">
        <v>308</v>
      </c>
    </row>
    <row spans="1:6" r="28">
      <c s="4" t="s" r="A28">
        <v>325</v>
      </c>
      <c s="4" t="s" r="B28">
        <v>328</v>
      </c>
    </row>
    <row spans="1:6" r="29">
      <c s="4" t="s" r="A29">
        <v>329</v>
      </c>
    </row>
    <row spans="1:6" r="30">
      <c s="3" t="s" r="A30">
        <v>308</v>
      </c>
    </row>
    <row spans="1:6" r="31">
      <c s="4" t="s" r="A31">
        <v>325</v>
      </c>
      <c s="4" t="s" r="B31">
        <v>330</v>
      </c>
    </row>
    <row spans="1:6" r="32">
      <c s="4" t="s" r="A32">
        <v>331</v>
      </c>
    </row>
    <row spans="1:6" r="33">
      <c s="3" t="s" r="A33">
        <v>308</v>
      </c>
    </row>
    <row spans="1:6" r="34">
      <c s="4" t="s" r="A34">
        <v>325</v>
      </c>
      <c s="4" t="s" r="B34">
        <v>332</v>
      </c>
    </row>
    <row spans="1:6" r="35">
      <c s="4" t="s" r="A35">
        <v>333</v>
      </c>
    </row>
    <row spans="1:6" r="36">
      <c s="3" t="s" r="A36">
        <v>308</v>
      </c>
    </row>
    <row spans="1:6" r="37">
      <c s="4" t="s" r="A37">
        <v>309</v>
      </c>
      <c s="7" t="n" r="D37">
        <v>15000000</v>
      </c>
    </row>
    <row spans="1:6" r="38">
      <c s="4" t="s" r="A38">
        <v>334</v>
      </c>
    </row>
    <row spans="1:6" r="39">
      <c s="3" t="s" r="A39">
        <v>308</v>
      </c>
    </row>
    <row spans="1:6" r="40">
      <c s="4" t="s" r="A40">
        <v>335</v>
      </c>
      <c s="5" t="n" r="B40">
        <v>2</v>
      </c>
      <c s="5" t="n" r="C40">
        <v>2</v>
      </c>
    </row>
    <row spans="1:6" r="41">
      <c s="4" t="s" r="A41">
        <v>336</v>
      </c>
      <c s="5" t="n" r="B41">
        <v>2</v>
      </c>
      <c s="5" t="n" r="C41">
        <v>2</v>
      </c>
    </row>
    <row spans="1:6" r="42">
      <c s="4" t="s" r="A42">
        <v>337</v>
      </c>
      <c s="7" t="n" r="B42">
        <v>1000000</v>
      </c>
    </row>
  </sheetData>
  <mergeCells count="2">
    <mergeCell ref="A1:A2"/>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38</v>
      </c>
      <c s="2" t="s" r="B1">
        <v>72</v>
      </c>
      <c s="2" t="s" r="D1">
        <v>1</v>
      </c>
    </row>
    <row spans="1:5" r="2">
      <c s="2" t="s" r="B2">
        <v>2</v>
      </c>
      <c s="2" t="s" r="C2">
        <v>28</v>
      </c>
      <c s="2" t="s" r="D2">
        <v>2</v>
      </c>
      <c s="2" t="s" r="E2">
        <v>28</v>
      </c>
    </row>
    <row spans="1:5" r="3">
      <c s="3" t="s" r="A3">
        <v>158</v>
      </c>
    </row>
    <row spans="1:5" r="4">
      <c s="4" t="s" r="A4">
        <v>87</v>
      </c>
      <c s="5" t="n" r="B4">
        <v>23644000</v>
      </c>
      <c s="5" t="n" r="C4">
        <v>25384000</v>
      </c>
      <c s="5" t="n" r="D4">
        <v>23956000</v>
      </c>
      <c s="5" t="n" r="E4">
        <v>25355000</v>
      </c>
    </row>
    <row spans="1:5" r="5">
      <c s="4" t="s" r="A5">
        <v>339</v>
      </c>
      <c s="5" t="n" r="B5">
        <v>260000</v>
      </c>
      <c s="5" t="n" r="C5">
        <v>290000</v>
      </c>
      <c s="5" t="n" r="D5">
        <v>274000</v>
      </c>
      <c s="5" t="n" r="E5">
        <v>330000</v>
      </c>
    </row>
    <row spans="1:5" r="6">
      <c s="4" t="s" r="A6">
        <v>340</v>
      </c>
      <c s="5" t="n" r="B6">
        <v>536000</v>
      </c>
      <c s="5" t="n" r="C6">
        <v>118000</v>
      </c>
      <c s="5" t="n" r="D6">
        <v>461000</v>
      </c>
      <c s="5" t="n" r="E6">
        <v>61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1</v>
      </c>
      <c s="2" t="s" r="B1">
        <v>72</v>
      </c>
      <c s="2" t="s" r="D1">
        <v>1</v>
      </c>
    </row>
    <row spans="1:5" r="2">
      <c s="2" t="s" r="B2">
        <v>2</v>
      </c>
      <c s="2" t="s" r="C2">
        <v>28</v>
      </c>
      <c s="2" t="s" r="D2">
        <v>2</v>
      </c>
      <c s="2" t="s" r="E2">
        <v>28</v>
      </c>
    </row>
    <row spans="1:5" r="3">
      <c s="3" t="s" r="A3">
        <v>73</v>
      </c>
    </row>
    <row spans="1:5" r="4">
      <c s="4" t="s" r="A4">
        <v>74</v>
      </c>
      <c s="7" t="n" r="B4">
        <v>145569</v>
      </c>
      <c s="7" t="n" r="C4">
        <v>143591</v>
      </c>
      <c s="7" t="n" r="D4">
        <v>266030</v>
      </c>
      <c s="7" t="n" r="E4">
        <v>264512</v>
      </c>
    </row>
    <row spans="1:5" r="5">
      <c s="4" t="s" r="A5">
        <v>75</v>
      </c>
      <c s="5" t="n" r="B5">
        <v>66531</v>
      </c>
      <c s="5" t="n" r="C5">
        <v>65985</v>
      </c>
      <c s="5" t="n" r="D5">
        <v>124543</v>
      </c>
      <c s="5" t="n" r="E5">
        <v>121755</v>
      </c>
    </row>
    <row spans="1:5" r="6">
      <c s="4" t="s" r="A6">
        <v>76</v>
      </c>
      <c s="5" t="n" r="B6">
        <v>79038</v>
      </c>
      <c s="5" t="n" r="C6">
        <v>77606</v>
      </c>
      <c s="5" t="n" r="D6">
        <v>141487</v>
      </c>
      <c s="5" t="n" r="E6">
        <v>142757</v>
      </c>
    </row>
    <row spans="1:5" r="7">
      <c s="4" t="s" r="A7">
        <v>77</v>
      </c>
      <c s="5" t="n" r="B7">
        <v>60804</v>
      </c>
      <c s="5" t="n" r="C7">
        <v>60438</v>
      </c>
      <c s="5" t="n" r="D7">
        <v>116378</v>
      </c>
      <c s="5" t="n" r="E7">
        <v>114668</v>
      </c>
    </row>
    <row spans="1:5" r="8">
      <c s="4" t="s" r="A8">
        <v>78</v>
      </c>
      <c s="5" t="n" r="B8">
        <v>18234</v>
      </c>
      <c s="5" t="n" r="C8">
        <v>17168</v>
      </c>
      <c s="5" t="n" r="D8">
        <v>25109</v>
      </c>
      <c s="5" t="n" r="E8">
        <v>28089</v>
      </c>
    </row>
    <row spans="1:5" r="9">
      <c s="4" t="s" r="A9">
        <v>79</v>
      </c>
      <c s="5" t="n" r="B9">
        <v>-256</v>
      </c>
      <c s="5" t="n" r="C9">
        <v>-100</v>
      </c>
      <c s="5" t="n" r="D9">
        <v>-408</v>
      </c>
      <c s="5" t="n" r="E9">
        <v>-194</v>
      </c>
    </row>
    <row spans="1:5" r="10">
      <c s="4" t="s" r="A10">
        <v>80</v>
      </c>
      <c s="5" t="n" r="B10">
        <v>35</v>
      </c>
      <c s="5" t="n" r="C10">
        <v>11</v>
      </c>
      <c s="5" t="n" r="D10">
        <v>88</v>
      </c>
      <c s="5" t="n" r="E10">
        <v>46</v>
      </c>
    </row>
    <row spans="1:5" r="11">
      <c s="4" t="s" r="A11">
        <v>81</v>
      </c>
      <c s="5" t="n" r="B11">
        <v>18013</v>
      </c>
      <c s="5" t="n" r="C11">
        <v>17079</v>
      </c>
      <c s="5" t="n" r="D11">
        <v>24789</v>
      </c>
      <c s="5" t="n" r="E11">
        <v>27941</v>
      </c>
    </row>
    <row spans="1:5" r="12">
      <c s="4" t="s" r="A12">
        <v>82</v>
      </c>
      <c s="5" t="n" r="B12">
        <v>6080</v>
      </c>
      <c s="5" t="n" r="C12">
        <v>4909</v>
      </c>
      <c s="5" t="n" r="D12">
        <v>9216</v>
      </c>
      <c s="5" t="n" r="E12">
        <v>8342</v>
      </c>
    </row>
    <row spans="1:5" r="13">
      <c s="4" t="s" r="A13">
        <v>83</v>
      </c>
      <c s="5" t="n" r="B13">
        <v>11933</v>
      </c>
      <c s="5" t="n" r="C13">
        <v>12170</v>
      </c>
      <c s="5" t="n" r="D13">
        <v>15573</v>
      </c>
      <c s="5" t="n" r="E13">
        <v>19599</v>
      </c>
    </row>
    <row spans="1:5" r="14">
      <c s="4" t="s" r="A14">
        <v>84</v>
      </c>
      <c s="5" t="n" r="B14">
        <v>-120</v>
      </c>
      <c s="5" t="n" r="C14">
        <v>19</v>
      </c>
      <c s="5" t="n" r="D14">
        <v>-101</v>
      </c>
      <c s="5" t="n" r="E14">
        <v>83</v>
      </c>
    </row>
    <row spans="1:5" r="15">
      <c s="4" t="s" r="A15">
        <v>85</v>
      </c>
      <c s="7" t="n" r="B15">
        <v>12053</v>
      </c>
      <c s="7" t="n" r="C15">
        <v>12151</v>
      </c>
      <c s="7" t="n" r="D15">
        <v>15674</v>
      </c>
      <c s="7" t="n" r="E15">
        <v>19516</v>
      </c>
    </row>
    <row spans="1:5" r="16">
      <c s="3" t="s" r="A16">
        <v>86</v>
      </c>
    </row>
    <row spans="1:5" r="17">
      <c s="4" t="s" r="A17">
        <v>87</v>
      </c>
      <c s="5" t="n" r="B17">
        <v>23644</v>
      </c>
      <c s="5" t="n" r="C17">
        <v>25384</v>
      </c>
      <c s="5" t="n" r="D17">
        <v>23956</v>
      </c>
      <c s="5" t="n" r="E17">
        <v>25355</v>
      </c>
    </row>
    <row spans="1:5" r="18">
      <c s="4" t="s" r="A18">
        <v>88</v>
      </c>
      <c s="8" t="n" r="B18">
        <v>0.51</v>
      </c>
      <c s="8" t="n" r="C18">
        <v>0.48</v>
      </c>
      <c s="8" t="n" r="D18">
        <v>0.65</v>
      </c>
      <c s="8" t="n" r="E18">
        <v>0.77</v>
      </c>
    </row>
    <row spans="1:5" r="19">
      <c s="3" t="s" r="A19">
        <v>89</v>
      </c>
    </row>
    <row spans="1:5" r="20">
      <c s="4" t="s" r="A20">
        <v>90</v>
      </c>
      <c s="5" t="n" r="B20">
        <v>23904</v>
      </c>
      <c s="5" t="n" r="C20">
        <v>25674</v>
      </c>
      <c s="5" t="n" r="D20">
        <v>24230</v>
      </c>
      <c s="5" t="n" r="E20">
        <v>25685</v>
      </c>
    </row>
    <row spans="1:5" r="21">
      <c s="4" t="s" r="A21">
        <v>88</v>
      </c>
      <c s="8" t="n" r="B21">
        <v>0.5</v>
      </c>
      <c s="8" t="n" r="C21">
        <v>0.47</v>
      </c>
      <c s="8" t="n" r="D21">
        <v>0.65</v>
      </c>
      <c s="8" t="n" r="E21">
        <v>0.76</v>
      </c>
    </row>
    <row spans="1:5" r="22">
      <c s="4" t="s" r="A22">
        <v>91</v>
      </c>
      <c s="8" t="n" r="B22">
        <v>0.11</v>
      </c>
      <c s="8" t="n" r="C22">
        <v>0.1</v>
      </c>
      <c s="8" t="n" r="D22">
        <v>0.22</v>
      </c>
      <c s="8" t="n" r="E22">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2"/>
    <col customWidth="1" max="2" min="2" width="49"/>
    <col customWidth="1" max="3" min="3" width="21"/>
  </cols>
  <sheetData>
    <row spans="1:3" r="1">
      <c s="1" t="s" r="A1">
        <v>341</v>
      </c>
      <c s="2" t="s" r="B1">
        <v>1</v>
      </c>
    </row>
    <row spans="1:3" r="2">
      <c s="2" t="s" r="B2">
        <v>342</v>
      </c>
      <c s="2" t="s" r="C2">
        <v>257</v>
      </c>
    </row>
    <row spans="1:3" r="3">
      <c s="3" t="s" r="A3">
        <v>343</v>
      </c>
    </row>
    <row spans="1:3" r="4">
      <c s="4" t="s" r="A4">
        <v>344</v>
      </c>
      <c s="5" t="n" r="B4">
        <v>4</v>
      </c>
    </row>
    <row spans="1:3" r="5">
      <c s="4" t="s" r="A5">
        <v>318</v>
      </c>
    </row>
    <row spans="1:3" r="6">
      <c s="3" t="s" r="A6">
        <v>343</v>
      </c>
    </row>
    <row spans="1:3" r="7">
      <c s="4" t="s" r="A7">
        <v>320</v>
      </c>
      <c s="7" t="n" r="B7">
        <v>0</v>
      </c>
      <c s="7" t="n" r="C7">
        <v>0</v>
      </c>
    </row>
    <row spans="1:3" r="8">
      <c s="4" t="s" r="A8">
        <v>345</v>
      </c>
    </row>
    <row spans="1:3" r="9">
      <c s="3" t="s" r="A9">
        <v>343</v>
      </c>
    </row>
    <row spans="1:3" r="10">
      <c s="4" t="s" r="A10">
        <v>320</v>
      </c>
      <c s="7" t="n" r="B10">
        <v>3700000</v>
      </c>
    </row>
    <row spans="1:3" r="11">
      <c s="4" t="s" r="A11">
        <v>322</v>
      </c>
      <c s="4" t="s" r="B11">
        <v>346</v>
      </c>
    </row>
    <row spans="1:3" r="12">
      <c s="4" t="s" r="A12">
        <v>334</v>
      </c>
    </row>
    <row spans="1:3" r="13">
      <c s="3" t="s" r="A13">
        <v>343</v>
      </c>
    </row>
    <row spans="1:3" r="14">
      <c s="4" t="s" r="A14">
        <v>335</v>
      </c>
      <c s="5" t="n" r="B14">
        <v>2</v>
      </c>
    </row>
    <row spans="1:3" r="15">
      <c s="4" t="s" r="A15">
        <v>336</v>
      </c>
      <c s="5" t="n" r="B15">
        <v>2</v>
      </c>
    </row>
    <row spans="1:3" r="16">
      <c s="4" t="s" r="A16">
        <v>337</v>
      </c>
      <c s="7" t="n" r="B16">
        <v>1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s="1" t="s" r="A1">
        <v>347</v>
      </c>
      <c s="2" t="s" r="B1">
        <v>72</v>
      </c>
      <c s="2" t="s" r="D1">
        <v>1</v>
      </c>
    </row>
    <row spans="1:5" r="2">
      <c s="2" t="s" r="B2">
        <v>2</v>
      </c>
      <c s="2" t="s" r="C2">
        <v>28</v>
      </c>
      <c s="2" t="s" r="D2">
        <v>2</v>
      </c>
      <c s="2" t="s" r="E2">
        <v>28</v>
      </c>
    </row>
    <row spans="1:5" r="3">
      <c s="3" t="s" r="A3">
        <v>164</v>
      </c>
    </row>
    <row spans="1:5" r="4">
      <c s="4" t="s" r="A4">
        <v>348</v>
      </c>
      <c s="7" t="n" r="B4">
        <v>6080000</v>
      </c>
      <c s="7" t="n" r="C4">
        <v>4909000</v>
      </c>
      <c s="7" t="n" r="D4">
        <v>9216000</v>
      </c>
      <c s="7" t="n" r="E4">
        <v>8342000</v>
      </c>
    </row>
    <row spans="1:5" r="5">
      <c s="4" t="s" r="A5">
        <v>349</v>
      </c>
      <c s="4" t="s" r="B5">
        <v>350</v>
      </c>
      <c s="4" t="s" r="C5">
        <v>351</v>
      </c>
      <c s="4" t="s" r="D5">
        <v>352</v>
      </c>
      <c s="4" t="s" r="E5">
        <v>353</v>
      </c>
    </row>
    <row spans="1:5" r="6">
      <c s="4" t="s" r="A6">
        <v>354</v>
      </c>
      <c s="4" t="s" r="B6">
        <v>355</v>
      </c>
      <c s="4" t="s" r="C6">
        <v>355</v>
      </c>
      <c s="4" t="s" r="D6">
        <v>355</v>
      </c>
      <c s="4" t="s" r="E6">
        <v>355</v>
      </c>
    </row>
    <row spans="1:5" r="7">
      <c s="4" t="s" r="A7">
        <v>356</v>
      </c>
      <c s="7" t="n" r="B7">
        <v>0</v>
      </c>
      <c s="7" t="n" r="C7">
        <v>0</v>
      </c>
      <c s="7" t="n" r="D7">
        <v>0</v>
      </c>
      <c s="7" t="n" r="E7">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74"/>
    <col customWidth="1" max="2" min="2" width="79"/>
    <col customWidth="1" max="3" min="3" width="21"/>
    <col customWidth="1" max="4" min="4" width="21"/>
    <col customWidth="1" max="5" min="5" width="4"/>
    <col customWidth="1" max="6" min="6" width="21"/>
    <col customWidth="1" max="7" min="7" width="23"/>
    <col customWidth="1" max="8" min="8" width="21"/>
  </cols>
  <sheetData>
    <row spans="1:8" r="1">
      <c s="1" t="s" r="A1">
        <v>357</v>
      </c>
      <c s="2" t="s" r="B1">
        <v>72</v>
      </c>
      <c s="2" t="s" r="D1">
        <v>1</v>
      </c>
      <c t="n" r="G1"/>
    </row>
    <row spans="1:8" r="2">
      <c s="2" t="s" r="B2">
        <v>256</v>
      </c>
      <c s="2" t="s" r="C2">
        <v>257</v>
      </c>
      <c s="2" t="s" r="D2">
        <v>256</v>
      </c>
      <c s="2" t="s" r="F2">
        <v>257</v>
      </c>
      <c s="2" t="s" r="G2">
        <v>358</v>
      </c>
      <c s="2" t="s" r="H2">
        <v>359</v>
      </c>
    </row>
    <row spans="1:8" r="3">
      <c s="3" t="s" r="A3">
        <v>360</v>
      </c>
    </row>
    <row spans="1:8" r="4">
      <c s="4" t="s" r="A4">
        <v>361</v>
      </c>
      <c s="7" t="n" r="B4">
        <v>504000</v>
      </c>
      <c s="7" t="n" r="D4">
        <v>-4000</v>
      </c>
      <c s="7" t="n" r="F4">
        <v>0</v>
      </c>
    </row>
    <row spans="1:8" r="5">
      <c s="4" t="s" r="A5">
        <v>362</v>
      </c>
      <c s="4" t="s" r="D5">
        <v>363</v>
      </c>
    </row>
    <row spans="1:8" r="6">
      <c s="4" t="s" r="A6">
        <v>364</v>
      </c>
      <c s="5" t="n" r="B6">
        <v>100000</v>
      </c>
      <c s="7" t="n" r="C6">
        <v>0</v>
      </c>
      <c s="7" t="n" r="D6">
        <v>100000</v>
      </c>
      <c s="5" t="n" r="F6">
        <v>0</v>
      </c>
    </row>
    <row spans="1:8" r="7">
      <c s="4" t="s" r="A7">
        <v>365</v>
      </c>
      <c s="7" t="n" r="B7">
        <v>100000</v>
      </c>
      <c s="7" t="n" r="D7">
        <v>41000</v>
      </c>
      <c s="4" t="s" r="E7">
        <v>60</v>
      </c>
      <c s="7" t="n" r="F7">
        <v>-81000</v>
      </c>
    </row>
    <row spans="1:8" r="8">
      <c s="4" t="s" r="A8">
        <v>366</v>
      </c>
    </row>
    <row spans="1:8" r="9">
      <c s="3" t="s" r="A9">
        <v>360</v>
      </c>
    </row>
    <row spans="1:8" r="10">
      <c s="4" t="s" r="A10">
        <v>367</v>
      </c>
      <c s="10" t="n" r="G10">
        <v>34000000</v>
      </c>
      <c s="11" t="n" r="H10">
        <v>11000000</v>
      </c>
    </row>
    <row spans="1:8" r="11">
      <c s="4" t="s" r="A11">
        <v>316</v>
      </c>
    </row>
    <row spans="1:8" r="12">
      <c s="3" t="s" r="A12">
        <v>360</v>
      </c>
    </row>
    <row spans="1:8" r="13">
      <c s="4" t="s" r="A13">
        <v>368</v>
      </c>
      <c s="4" t="s" r="D13">
        <v>369</v>
      </c>
    </row>
    <row spans="1:8" r="14">
      <c t="n" r="A14"/>
    </row>
    <row spans="1:8" r="15">
      <c s="4" t="s" r="A15">
        <v>60</v>
      </c>
      <c s="4" t="s" r="B15">
        <v>370</v>
      </c>
    </row>
  </sheetData>
  <mergeCells count="7">
    <mergeCell ref="A1:A2"/>
    <mergeCell ref="B1:C1"/>
    <mergeCell ref="D1:F1"/>
    <mergeCell ref="G1:H1"/>
    <mergeCell ref="D2:E2"/>
    <mergeCell ref="A14:H14"/>
    <mergeCell ref="B15:H1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71</v>
      </c>
      <c s="2" t="s" r="B1">
        <v>2</v>
      </c>
      <c s="2" t="s" r="C1">
        <v>27</v>
      </c>
      <c s="2" t="s" r="D1">
        <v>28</v>
      </c>
    </row>
    <row spans="1:4" r="2">
      <c s="4" t="s" r="A2">
        <v>372</v>
      </c>
    </row>
    <row spans="1:4" r="3">
      <c s="3" t="s" r="A3">
        <v>373</v>
      </c>
    </row>
    <row spans="1:4" r="4">
      <c s="4" t="s" r="A4">
        <v>374</v>
      </c>
      <c s="7" t="n" r="B4">
        <v>70</v>
      </c>
    </row>
    <row spans="1:4" r="5">
      <c s="4" t="s" r="A5">
        <v>375</v>
      </c>
      <c s="5" t="n" r="B5">
        <v>56</v>
      </c>
    </row>
    <row spans="1:4" r="6">
      <c s="4" t="s" r="A6">
        <v>376</v>
      </c>
    </row>
    <row spans="1:4" r="7">
      <c s="3" t="s" r="A7">
        <v>373</v>
      </c>
    </row>
    <row spans="1:4" r="8">
      <c s="4" t="s" r="A8">
        <v>374</v>
      </c>
      <c s="5" t="n" r="B8">
        <v>70</v>
      </c>
    </row>
    <row spans="1:4" r="9">
      <c s="4" t="s" r="A9">
        <v>377</v>
      </c>
    </row>
    <row spans="1:4" r="10">
      <c s="3" t="s" r="A10">
        <v>373</v>
      </c>
    </row>
    <row spans="1:4" r="11">
      <c s="4" t="s" r="A11">
        <v>375</v>
      </c>
      <c s="5" t="n" r="B11">
        <v>56</v>
      </c>
    </row>
    <row spans="1:4" r="12">
      <c s="4" t="s" r="A12">
        <v>378</v>
      </c>
    </row>
    <row spans="1:4" r="13">
      <c s="3" t="s" r="A13">
        <v>373</v>
      </c>
    </row>
    <row spans="1:4" r="14">
      <c s="4" t="s" r="A14">
        <v>374</v>
      </c>
      <c s="5" t="n" r="B14">
        <v>33</v>
      </c>
      <c s="7" t="n" r="C14">
        <v>1298</v>
      </c>
      <c s="7" t="n" r="D14">
        <v>1</v>
      </c>
    </row>
    <row spans="1:4" r="15">
      <c s="4" t="s" r="A15">
        <v>375</v>
      </c>
      <c s="5" t="n" r="B15">
        <v>589</v>
      </c>
      <c s="5" t="n" r="C15">
        <v>71</v>
      </c>
      <c s="5" t="n" r="D15">
        <v>829</v>
      </c>
    </row>
    <row spans="1:4" r="16">
      <c s="4" t="s" r="A16">
        <v>379</v>
      </c>
    </row>
    <row spans="1:4" r="17">
      <c s="3" t="s" r="A17">
        <v>373</v>
      </c>
    </row>
    <row spans="1:4" r="18">
      <c s="4" t="s" r="A18">
        <v>374</v>
      </c>
      <c s="5" t="n" r="B18">
        <v>33</v>
      </c>
      <c s="5" t="n" r="C18">
        <v>1298</v>
      </c>
      <c s="5" t="n" r="D18">
        <v>1</v>
      </c>
    </row>
    <row spans="1:4" r="19">
      <c s="4" t="s" r="A19">
        <v>380</v>
      </c>
    </row>
    <row spans="1:4" r="20">
      <c s="3" t="s" r="A20">
        <v>373</v>
      </c>
    </row>
    <row spans="1:4" r="21">
      <c s="4" t="s" r="A21">
        <v>375</v>
      </c>
      <c s="7" t="n" r="B21">
        <v>589</v>
      </c>
      <c s="7" t="n" r="C21">
        <v>71</v>
      </c>
      <c s="7" t="n" r="D21">
        <v>82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4"/>
    <col customWidth="1" max="2" min="2" width="79"/>
    <col customWidth="1" max="3" min="3" width="15"/>
    <col customWidth="1" max="4" min="4" width="15"/>
    <col customWidth="1" max="5" min="5" width="4"/>
    <col customWidth="1" max="6" min="6" width="14"/>
  </cols>
  <sheetData>
    <row spans="1:6" r="1">
      <c s="1" t="s" r="A1">
        <v>381</v>
      </c>
      <c s="2" t="s" r="C1">
        <v>72</v>
      </c>
      <c s="2" t="s" r="D1">
        <v>1</v>
      </c>
    </row>
    <row spans="1:6" r="2">
      <c s="2" t="s" r="C2">
        <v>2</v>
      </c>
      <c s="2" t="s" r="D2">
        <v>2</v>
      </c>
      <c s="2" t="s" r="F2">
        <v>28</v>
      </c>
    </row>
    <row spans="1:6" r="3">
      <c s="3" t="s" r="A3">
        <v>382</v>
      </c>
    </row>
    <row spans="1:6" r="4">
      <c s="4" t="s" r="A4">
        <v>233</v>
      </c>
      <c s="7" t="n" r="D4">
        <v>98854</v>
      </c>
      <c s="7" t="n" r="F4">
        <v>103702</v>
      </c>
    </row>
    <row spans="1:6" r="5">
      <c s="4" t="s" r="A5">
        <v>383</v>
      </c>
      <c s="5" t="n" r="D5">
        <v>-13351</v>
      </c>
      <c s="5" t="n" r="F5">
        <v>-546</v>
      </c>
    </row>
    <row spans="1:6" r="6">
      <c s="4" t="s" r="A6">
        <v>365</v>
      </c>
      <c s="7" t="n" r="C6">
        <v>100</v>
      </c>
      <c s="5" t="n" r="D6">
        <v>41</v>
      </c>
      <c s="4" t="s" r="E6">
        <v>60</v>
      </c>
      <c s="5" t="n" r="F6">
        <v>-81</v>
      </c>
    </row>
    <row spans="1:6" r="7">
      <c s="4" t="s" r="A7">
        <v>384</v>
      </c>
      <c s="5" t="n" r="D7">
        <v>-13310</v>
      </c>
      <c s="5" t="n" r="F7">
        <v>-627</v>
      </c>
    </row>
    <row spans="1:6" r="8">
      <c s="4" t="s" r="A8">
        <v>241</v>
      </c>
      <c s="5" t="n" r="C8">
        <v>85544</v>
      </c>
      <c s="5" t="n" r="D8">
        <v>85544</v>
      </c>
      <c s="5" t="n" r="F8">
        <v>103075</v>
      </c>
    </row>
    <row spans="1:6" r="9">
      <c s="4" t="s" r="A9">
        <v>385</v>
      </c>
    </row>
    <row spans="1:6" r="10">
      <c s="3" t="s" r="A10">
        <v>382</v>
      </c>
    </row>
    <row spans="1:6" r="11">
      <c s="4" t="s" r="A11">
        <v>233</v>
      </c>
      <c s="5" t="n" r="D11">
        <v>98642</v>
      </c>
      <c s="5" t="n" r="F11">
        <v>103438</v>
      </c>
    </row>
    <row spans="1:6" r="12">
      <c s="4" t="s" r="A12">
        <v>383</v>
      </c>
      <c s="5" t="n" r="D12">
        <v>-13321</v>
      </c>
      <c s="5" t="n" r="F12">
        <v>-615</v>
      </c>
    </row>
    <row spans="1:6" r="13">
      <c s="4" t="s" r="A13">
        <v>384</v>
      </c>
      <c s="5" t="n" r="D13">
        <v>-13321</v>
      </c>
      <c s="5" t="n" r="F13">
        <v>-615</v>
      </c>
    </row>
    <row spans="1:6" r="14">
      <c s="4" t="s" r="A14">
        <v>241</v>
      </c>
      <c s="5" t="n" r="C14">
        <v>85321</v>
      </c>
      <c s="5" t="n" r="D14">
        <v>85321</v>
      </c>
      <c s="5" t="n" r="F14">
        <v>102823</v>
      </c>
    </row>
    <row spans="1:6" r="15">
      <c s="4" t="s" r="A15">
        <v>386</v>
      </c>
    </row>
    <row spans="1:6" r="16">
      <c s="3" t="s" r="A16">
        <v>382</v>
      </c>
    </row>
    <row spans="1:6" r="17">
      <c s="4" t="s" r="A17">
        <v>233</v>
      </c>
      <c s="5" t="n" r="D17">
        <v>211</v>
      </c>
      <c s="5" t="n" r="F17">
        <v>263</v>
      </c>
    </row>
    <row spans="1:6" r="18">
      <c s="4" t="s" r="A18">
        <v>383</v>
      </c>
      <c s="5" t="n" r="D18">
        <v>15</v>
      </c>
      <c s="5" t="n" r="F18">
        <v>69</v>
      </c>
    </row>
    <row spans="1:6" r="19">
      <c s="4" t="s" r="A19">
        <v>365</v>
      </c>
      <c s="5" t="n" r="F19">
        <v>-81</v>
      </c>
    </row>
    <row spans="1:6" r="20">
      <c s="4" t="s" r="A20">
        <v>384</v>
      </c>
      <c s="5" t="n" r="D20">
        <v>15</v>
      </c>
      <c s="5" t="n" r="F20">
        <v>-12</v>
      </c>
    </row>
    <row spans="1:6" r="21">
      <c s="4" t="s" r="A21">
        <v>241</v>
      </c>
      <c s="5" t="n" r="C21">
        <v>226</v>
      </c>
      <c s="5" t="n" r="D21">
        <v>226</v>
      </c>
      <c s="5" t="n" r="F21">
        <v>251</v>
      </c>
    </row>
    <row spans="1:6" r="22">
      <c s="4" t="s" r="A22">
        <v>387</v>
      </c>
    </row>
    <row spans="1:6" r="23">
      <c s="3" t="s" r="A23">
        <v>382</v>
      </c>
    </row>
    <row spans="1:6" r="24">
      <c s="4" t="s" r="A24">
        <v>233</v>
      </c>
      <c s="5" t="n" r="D24">
        <v>1</v>
      </c>
      <c s="5" t="n" r="F24">
        <v>1</v>
      </c>
    </row>
    <row spans="1:6" r="25">
      <c s="4" t="s" r="A25">
        <v>383</v>
      </c>
      <c s="5" t="n" r="D25">
        <v>-45</v>
      </c>
    </row>
    <row spans="1:6" r="26">
      <c s="4" t="s" r="A26">
        <v>365</v>
      </c>
      <c s="4" t="s" r="B26">
        <v>60</v>
      </c>
      <c s="5" t="n" r="D26">
        <v>41</v>
      </c>
    </row>
    <row spans="1:6" r="27">
      <c s="4" t="s" r="A27">
        <v>384</v>
      </c>
      <c s="5" t="n" r="D27">
        <v>-4</v>
      </c>
    </row>
    <row spans="1:6" r="28">
      <c s="4" t="s" r="A28">
        <v>241</v>
      </c>
      <c s="7" t="n" r="C28">
        <v>-3</v>
      </c>
      <c s="7" t="n" r="D28">
        <v>-3</v>
      </c>
      <c s="7" t="n" r="F28">
        <v>1</v>
      </c>
    </row>
    <row spans="1:6" r="29">
      <c t="n" r="A29"/>
    </row>
    <row spans="1:6" r="30">
      <c s="4" t="s" r="A30">
        <v>60</v>
      </c>
      <c s="4" t="s" r="B30">
        <v>370</v>
      </c>
    </row>
  </sheetData>
  <mergeCells count="5">
    <mergeCell ref="A1:B2"/>
    <mergeCell ref="D1:F1"/>
    <mergeCell ref="D2:E2"/>
    <mergeCell ref="A29:E29"/>
    <mergeCell ref="B30:E3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s>
  <sheetData>
    <row spans="1:5" r="1">
      <c s="1" t="s" r="A1">
        <v>388</v>
      </c>
      <c s="2" t="s" r="B1">
        <v>1</v>
      </c>
    </row>
    <row spans="1:5" r="2">
      <c s="2" t="s" r="B2">
        <v>2</v>
      </c>
      <c s="2" t="s" r="C2">
        <v>28</v>
      </c>
      <c s="2" t="s" r="D2">
        <v>389</v>
      </c>
      <c s="2" t="s" r="E2">
        <v>390</v>
      </c>
    </row>
    <row spans="1:5" r="3">
      <c s="3" t="s" r="A3">
        <v>391</v>
      </c>
    </row>
    <row spans="1:5" r="4">
      <c s="4" t="s" r="A4">
        <v>392</v>
      </c>
      <c s="7" t="n" r="D4">
        <v>100000000</v>
      </c>
      <c s="7" t="n" r="E4">
        <v>50000000</v>
      </c>
    </row>
    <row spans="1:5" r="5">
      <c s="4" t="s" r="A5">
        <v>393</v>
      </c>
      <c s="4" t="s" r="B5">
        <v>394</v>
      </c>
    </row>
    <row spans="1:5" r="6">
      <c s="4" t="s" r="A6">
        <v>395</v>
      </c>
      <c s="5" t="n" r="B6">
        <v>1472890</v>
      </c>
      <c s="5" t="n" r="C6">
        <v>193073</v>
      </c>
    </row>
    <row spans="1:5" r="7">
      <c s="4" t="s" r="A7">
        <v>396</v>
      </c>
      <c s="7" t="n" r="B7">
        <v>39129000</v>
      </c>
      <c s="7" t="n" r="C7">
        <v>7684000</v>
      </c>
    </row>
    <row spans="1:5" r="8">
      <c s="4" t="s" r="A8">
        <v>397</v>
      </c>
      <c s="8" t="n" r="B8">
        <v>26.57</v>
      </c>
      <c s="8" t="n" r="C8">
        <v>39.8</v>
      </c>
    </row>
    <row spans="1:5" r="9">
      <c s="4" t="s" r="A9">
        <v>398</v>
      </c>
    </row>
    <row spans="1:5" r="10">
      <c s="3" t="s" r="A10">
        <v>391</v>
      </c>
    </row>
    <row spans="1:5" r="11">
      <c s="4" t="s" r="A11">
        <v>395</v>
      </c>
      <c s="5" t="n" r="B11">
        <v>21076</v>
      </c>
      <c s="5" t="n" r="C11">
        <v>30105</v>
      </c>
    </row>
    <row spans="1:5" r="12">
      <c s="4" t="s" r="A12">
        <v>399</v>
      </c>
    </row>
    <row spans="1:5" r="13">
      <c s="3" t="s" r="A13">
        <v>391</v>
      </c>
    </row>
    <row spans="1:5" r="14">
      <c s="4" t="s" r="A14">
        <v>395</v>
      </c>
      <c s="5" t="n" r="B14">
        <v>15000</v>
      </c>
    </row>
    <row spans="1:5" r="15">
      <c s="4" t="s" r="A15">
        <v>396</v>
      </c>
      <c s="7" t="n" r="B15">
        <v>400000</v>
      </c>
    </row>
    <row spans="1:5" r="16">
      <c s="4" t="s" r="A16">
        <v>397</v>
      </c>
      <c s="8" t="n" r="B16">
        <v>27.9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4"/>
    <col customWidth="1" max="2" min="2" width="80"/>
    <col customWidth="1" max="3" min="3" width="21"/>
  </cols>
  <sheetData>
    <row spans="1:3" r="1">
      <c s="1" t="s" r="A1">
        <v>400</v>
      </c>
      <c s="2" t="s" r="C1">
        <v>1</v>
      </c>
    </row>
    <row spans="1:3" r="2">
      <c s="2" t="s" r="C2">
        <v>256</v>
      </c>
    </row>
    <row spans="1:3" r="3">
      <c s="3" t="s" r="A3">
        <v>401</v>
      </c>
    </row>
    <row spans="1:3" r="4">
      <c s="4" t="s" r="A4">
        <v>402</v>
      </c>
      <c s="7" t="n" r="C4">
        <v>1080</v>
      </c>
    </row>
    <row spans="1:3" r="5">
      <c s="4" t="s" r="A5">
        <v>403</v>
      </c>
      <c s="4" t="s" r="B5">
        <v>60</v>
      </c>
      <c s="5" t="n" r="C5">
        <v>2670</v>
      </c>
    </row>
    <row spans="1:3" r="6">
      <c s="4" t="s" r="A6">
        <v>404</v>
      </c>
      <c s="5" t="n" r="C6">
        <v>-1368</v>
      </c>
    </row>
    <row spans="1:3" r="7">
      <c s="4" t="s" r="A7">
        <v>405</v>
      </c>
      <c s="5" t="n" r="C7">
        <v>-582</v>
      </c>
    </row>
    <row spans="1:3" r="8">
      <c s="4" t="s" r="A8">
        <v>406</v>
      </c>
      <c s="5" t="n" r="C8">
        <v>-125</v>
      </c>
    </row>
    <row spans="1:3" r="9">
      <c s="4" t="s" r="A9">
        <v>407</v>
      </c>
      <c s="5" t="n" r="C9">
        <v>1675</v>
      </c>
    </row>
    <row spans="1:3" r="10">
      <c s="4" t="s" r="A10">
        <v>408</v>
      </c>
    </row>
    <row spans="1:3" r="11">
      <c s="3" t="s" r="A11">
        <v>401</v>
      </c>
    </row>
    <row spans="1:3" r="12">
      <c s="4" t="s" r="A12">
        <v>402</v>
      </c>
      <c s="4" t="s" r="B12">
        <v>242</v>
      </c>
      <c s="5" t="n" r="C12">
        <v>1080</v>
      </c>
    </row>
    <row spans="1:3" r="13">
      <c s="4" t="s" r="A13">
        <v>403</v>
      </c>
      <c s="4" t="s" r="B13">
        <v>409</v>
      </c>
      <c s="5" t="n" r="C13">
        <v>1300</v>
      </c>
    </row>
    <row spans="1:3" r="14">
      <c s="4" t="s" r="A14">
        <v>404</v>
      </c>
      <c s="4" t="s" r="B14">
        <v>242</v>
      </c>
      <c s="5" t="n" r="C14">
        <v>-1304</v>
      </c>
    </row>
    <row spans="1:3" r="15">
      <c s="4" t="s" r="A15">
        <v>406</v>
      </c>
      <c s="4" t="s" r="B15">
        <v>242</v>
      </c>
      <c s="5" t="n" r="C15">
        <v>-76</v>
      </c>
    </row>
    <row spans="1:3" r="16">
      <c s="4" t="s" r="A16">
        <v>407</v>
      </c>
      <c s="4" t="s" r="B16">
        <v>242</v>
      </c>
      <c s="5" t="n" r="C16">
        <v>1000</v>
      </c>
    </row>
    <row spans="1:3" r="17">
      <c s="4" t="s" r="A17">
        <v>410</v>
      </c>
    </row>
    <row spans="1:3" r="18">
      <c s="3" t="s" r="A18">
        <v>401</v>
      </c>
    </row>
    <row spans="1:3" r="19">
      <c s="4" t="s" r="A19">
        <v>403</v>
      </c>
      <c s="4" t="s" r="B19">
        <v>411</v>
      </c>
      <c s="5" t="n" r="C19">
        <v>788</v>
      </c>
    </row>
    <row spans="1:3" r="20">
      <c s="4" t="s" r="A20">
        <v>404</v>
      </c>
      <c s="4" t="s" r="B20">
        <v>412</v>
      </c>
      <c s="5" t="n" r="C20">
        <v>-64</v>
      </c>
    </row>
    <row spans="1:3" r="21">
      <c s="4" t="s" r="A21">
        <v>406</v>
      </c>
      <c s="4" t="s" r="B21">
        <v>412</v>
      </c>
      <c s="5" t="n" r="C21">
        <v>-49</v>
      </c>
    </row>
    <row spans="1:3" r="22">
      <c s="4" t="s" r="A22">
        <v>407</v>
      </c>
      <c s="4" t="s" r="B22">
        <v>412</v>
      </c>
      <c s="5" t="n" r="C22">
        <v>675</v>
      </c>
    </row>
    <row spans="1:3" r="23">
      <c s="4" t="s" r="A23">
        <v>413</v>
      </c>
    </row>
    <row spans="1:3" r="24">
      <c s="3" t="s" r="A24">
        <v>401</v>
      </c>
    </row>
    <row spans="1:3" r="25">
      <c s="4" t="s" r="A25">
        <v>403</v>
      </c>
      <c s="4" t="s" r="B25">
        <v>414</v>
      </c>
      <c s="5" t="n" r="C25">
        <v>582</v>
      </c>
    </row>
    <row spans="1:3" r="26">
      <c s="4" t="s" r="A26">
        <v>405</v>
      </c>
      <c s="4" t="s" r="B26">
        <v>415</v>
      </c>
      <c s="7" t="n" r="C26">
        <v>-582</v>
      </c>
    </row>
    <row spans="1:3" r="27">
      <c t="n" r="A27"/>
    </row>
    <row spans="1:3" r="28">
      <c s="4" t="s" r="A28">
        <v>60</v>
      </c>
      <c s="4" t="s" r="B28">
        <v>139</v>
      </c>
    </row>
    <row spans="1:3" r="29">
      <c s="4" t="s" r="A29">
        <v>242</v>
      </c>
      <c s="4" t="s" r="B29">
        <v>416</v>
      </c>
    </row>
    <row spans="1:3" r="30">
      <c s="4" t="s" r="A30">
        <v>243</v>
      </c>
      <c s="4" t="s" r="B30">
        <v>417</v>
      </c>
    </row>
    <row spans="1:3" r="31">
      <c s="4" t="s" r="A31">
        <v>418</v>
      </c>
      <c s="4" t="s" r="B31">
        <v>419</v>
      </c>
    </row>
  </sheetData>
  <mergeCells count="2">
    <mergeCell ref="A1:B2"/>
    <mergeCell ref="A27:B2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6"/>
    <col customWidth="1" max="4" min="4" width="12"/>
  </cols>
  <sheetData>
    <row spans="1:4" r="1">
      <c s="1" t="s" r="A1">
        <v>420</v>
      </c>
      <c s="2" t="s" r="C1">
        <v>226</v>
      </c>
      <c s="2" t="s" r="D1">
        <v>226</v>
      </c>
    </row>
    <row spans="1:4" r="2">
      <c s="3" t="s" r="A2">
        <v>401</v>
      </c>
    </row>
    <row spans="1:4" r="3">
      <c s="4" t="s" r="A3">
        <v>421</v>
      </c>
      <c s="7" t="n" r="C3">
        <v>0</v>
      </c>
      <c s="7" t="n" r="D3">
        <v>1300000</v>
      </c>
    </row>
    <row spans="1:4" r="4">
      <c s="4" t="s" r="A4">
        <v>117</v>
      </c>
      <c s="4" t="s" r="B4">
        <v>60</v>
      </c>
      <c s="5" t="n" r="D4">
        <v>2670000</v>
      </c>
    </row>
    <row spans="1:4" r="5">
      <c s="4" t="s" r="A5">
        <v>422</v>
      </c>
    </row>
    <row spans="1:4" r="6">
      <c s="3" t="s" r="A6">
        <v>401</v>
      </c>
    </row>
    <row spans="1:4" r="7">
      <c s="4" t="s" r="A7">
        <v>117</v>
      </c>
      <c s="5" t="n" r="D7">
        <v>500000</v>
      </c>
    </row>
    <row spans="1:4" r="8">
      <c s="4" t="s" r="A8">
        <v>294</v>
      </c>
    </row>
    <row spans="1:4" r="9">
      <c s="3" t="s" r="A9">
        <v>401</v>
      </c>
    </row>
    <row spans="1:4" r="10">
      <c s="4" t="s" r="A10">
        <v>421</v>
      </c>
      <c s="5" t="n" r="D10">
        <v>900000</v>
      </c>
    </row>
    <row spans="1:4" r="11">
      <c s="4" t="s" r="A11">
        <v>295</v>
      </c>
    </row>
    <row spans="1:4" r="12">
      <c s="3" t="s" r="A12">
        <v>401</v>
      </c>
    </row>
    <row spans="1:4" r="13">
      <c s="4" t="s" r="A13">
        <v>421</v>
      </c>
      <c s="5" t="n" r="D13">
        <v>3600000</v>
      </c>
    </row>
    <row spans="1:4" r="14">
      <c s="4" t="s" r="A14">
        <v>423</v>
      </c>
    </row>
    <row spans="1:4" r="15">
      <c s="3" t="s" r="A15">
        <v>401</v>
      </c>
    </row>
    <row spans="1:4" r="16">
      <c s="4" t="s" r="A16">
        <v>421</v>
      </c>
      <c s="5" t="n" r="C16">
        <v>0</v>
      </c>
      <c s="5" t="n" r="D16">
        <v>600000</v>
      </c>
    </row>
    <row spans="1:4" r="17">
      <c s="4" t="s" r="A17">
        <v>424</v>
      </c>
      <c s="5" t="n" r="C17">
        <v>0</v>
      </c>
      <c s="5" t="n" r="D17">
        <v>800000</v>
      </c>
    </row>
    <row spans="1:4" r="18">
      <c s="4" t="s" r="A18">
        <v>425</v>
      </c>
      <c s="5" t="n" r="C18">
        <v>0</v>
      </c>
      <c s="5" t="n" r="D18">
        <v>600000</v>
      </c>
    </row>
    <row spans="1:4" r="19">
      <c s="4" t="s" r="A19">
        <v>75</v>
      </c>
    </row>
    <row spans="1:4" r="20">
      <c s="3" t="s" r="A20">
        <v>401</v>
      </c>
    </row>
    <row spans="1:4" r="21">
      <c s="4" t="s" r="A21">
        <v>421</v>
      </c>
      <c s="7" t="n" r="C21">
        <v>0</v>
      </c>
      <c s="7" t="n" r="D21">
        <v>700000</v>
      </c>
    </row>
    <row spans="1:4" r="22">
      <c t="n" r="A22"/>
    </row>
    <row spans="1:4" r="23">
      <c s="4" t="s" r="A23">
        <v>60</v>
      </c>
      <c s="4" t="s" r="B23">
        <v>139</v>
      </c>
    </row>
  </sheetData>
  <mergeCells count="3">
    <mergeCell ref="A1:B1"/>
    <mergeCell ref="A22:C22"/>
    <mergeCell ref="B23:C23"/>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spans="1:7" r="1">
      <c s="1" t="s" r="A1">
        <v>92</v>
      </c>
      <c s="2" t="s" r="B1">
        <v>72</v>
      </c>
      <c s="2" t="s" r="D1">
        <v>1</v>
      </c>
    </row>
    <row spans="1:7" r="2">
      <c s="2" t="s" r="B2">
        <v>2</v>
      </c>
      <c s="2" t="s" r="C2">
        <v>28</v>
      </c>
      <c s="2" t="s" r="D2">
        <v>2</v>
      </c>
      <c s="2" t="s" r="F2">
        <v>28</v>
      </c>
    </row>
    <row spans="1:7" r="3">
      <c s="3" t="s" r="A3">
        <v>93</v>
      </c>
    </row>
    <row spans="1:7" r="4">
      <c s="4" t="s" r="A4">
        <v>94</v>
      </c>
      <c s="7" t="n" r="B4">
        <v>11933000</v>
      </c>
      <c s="7" t="n" r="C4">
        <v>12170000</v>
      </c>
      <c s="7" t="n" r="D4">
        <v>15573000</v>
      </c>
      <c s="7" t="n" r="F4">
        <v>19599000</v>
      </c>
    </row>
    <row spans="1:7" r="5">
      <c s="4" t="s" r="A5">
        <v>95</v>
      </c>
      <c s="5" t="n" r="B5">
        <v>5000</v>
      </c>
      <c s="5" t="n" r="C5">
        <v>-1000</v>
      </c>
      <c s="5" t="n" r="D5">
        <v>15000</v>
      </c>
      <c s="5" t="n" r="F5">
        <v>69000</v>
      </c>
    </row>
    <row spans="1:7" r="6">
      <c s="4" t="s" r="A6">
        <v>96</v>
      </c>
      <c s="5" t="n" r="C6">
        <v>-81000</v>
      </c>
      <c s="5" t="n" r="F6">
        <v>-81000</v>
      </c>
    </row>
    <row spans="1:7" r="7">
      <c s="4" t="s" r="A7">
        <v>97</v>
      </c>
      <c s="5" t="n" r="B7">
        <v>504000</v>
      </c>
      <c s="5" t="n" r="D7">
        <v>-4000</v>
      </c>
      <c s="5" t="n" r="F7">
        <v>0</v>
      </c>
    </row>
    <row spans="1:7" r="8">
      <c s="4" t="s" r="A8">
        <v>98</v>
      </c>
      <c s="5" t="n" r="B8">
        <v>-10070000</v>
      </c>
      <c s="5" t="n" r="C8">
        <v>-8764000</v>
      </c>
      <c s="5" t="n" r="D8">
        <v>-13207000</v>
      </c>
      <c s="4" t="s" r="E8">
        <v>60</v>
      </c>
      <c s="5" t="n" r="F8">
        <v>-633000</v>
      </c>
      <c s="4" t="s" r="G8">
        <v>60</v>
      </c>
    </row>
    <row spans="1:7" r="9">
      <c s="4" t="s" r="A9">
        <v>99</v>
      </c>
      <c s="5" t="n" r="B9">
        <v>2372000</v>
      </c>
      <c s="5" t="n" r="C9">
        <v>3324000</v>
      </c>
      <c s="5" t="n" r="D9">
        <v>2377000</v>
      </c>
      <c s="5" t="n" r="F9">
        <v>18954000</v>
      </c>
    </row>
    <row spans="1:7" r="10">
      <c s="4" t="s" r="A10">
        <v>100</v>
      </c>
      <c s="5" t="n" r="B10">
        <v>-4000</v>
      </c>
      <c s="5" t="n" r="C10">
        <v>-70000</v>
      </c>
      <c s="5" t="n" r="D10">
        <v>13000</v>
      </c>
      <c s="5" t="n" r="F10">
        <v>65000</v>
      </c>
    </row>
    <row spans="1:7" r="11">
      <c s="4" t="s" r="A11">
        <v>101</v>
      </c>
      <c s="7" t="n" r="B11">
        <v>2376000</v>
      </c>
      <c s="7" t="n" r="C11">
        <v>3394000</v>
      </c>
      <c s="7" t="n" r="D11">
        <v>2364000</v>
      </c>
      <c s="7" t="n" r="F11">
        <v>18889000</v>
      </c>
    </row>
    <row spans="1:7" r="12">
      <c t="n" r="A12"/>
    </row>
    <row spans="1:7" r="13">
      <c s="4" t="s" r="A13">
        <v>60</v>
      </c>
      <c s="4" t="s" r="B13">
        <v>102</v>
      </c>
    </row>
  </sheetData>
  <mergeCells count="7">
    <mergeCell ref="A1:A2"/>
    <mergeCell ref="B1:C1"/>
    <mergeCell ref="D1:G1"/>
    <mergeCell ref="D2:E2"/>
    <mergeCell ref="F2:G2"/>
    <mergeCell ref="A12:G12"/>
    <mergeCell ref="B13:G13"/>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3</v>
      </c>
      <c s="2" t="s" r="B1">
        <v>72</v>
      </c>
      <c s="2" t="s" r="D1">
        <v>1</v>
      </c>
    </row>
    <row spans="1:5" r="2">
      <c s="2" t="s" r="B2">
        <v>2</v>
      </c>
      <c s="2" t="s" r="C2">
        <v>28</v>
      </c>
      <c s="2" t="s" r="D2">
        <v>2</v>
      </c>
      <c s="2" t="s" r="E2">
        <v>28</v>
      </c>
    </row>
    <row spans="1:5" r="3">
      <c s="3" t="s" r="A3">
        <v>104</v>
      </c>
    </row>
    <row spans="1:5" r="4">
      <c s="4" t="s" r="A4">
        <v>105</v>
      </c>
      <c s="7" t="n" r="B4">
        <v>3</v>
      </c>
      <c s="7" t="n" r="C4">
        <v>0</v>
      </c>
      <c s="7" t="n" r="D4">
        <v>7</v>
      </c>
      <c s="7" t="n" r="E4">
        <v>39</v>
      </c>
    </row>
    <row spans="1:5" r="5">
      <c s="4" t="s" r="A5">
        <v>106</v>
      </c>
      <c s="5" t="n" r="B5">
        <v>0</v>
      </c>
      <c s="5" t="n" r="C5">
        <v>50</v>
      </c>
      <c s="5" t="n" r="D5">
        <v>0</v>
      </c>
      <c s="5" t="n" r="E5">
        <v>50</v>
      </c>
    </row>
    <row spans="1:5" r="6">
      <c s="4" t="s" r="A6">
        <v>107</v>
      </c>
      <c s="7" t="n" r="B6">
        <v>100</v>
      </c>
      <c s="7" t="n" r="C6">
        <v>0</v>
      </c>
      <c s="7" t="n" r="D6">
        <v>0</v>
      </c>
      <c s="7" t="n" r="E6">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t="s" r="A1">
        <v>108</v>
      </c>
      <c s="2" t="s" r="C1">
        <v>1</v>
      </c>
    </row>
    <row spans="1:4" r="2">
      <c s="2" t="s" r="C2">
        <v>2</v>
      </c>
      <c s="2" t="s" r="D2">
        <v>28</v>
      </c>
    </row>
    <row spans="1:4" r="3">
      <c s="3" t="s" r="A3">
        <v>109</v>
      </c>
    </row>
    <row spans="1:4" r="4">
      <c s="4" t="s" r="A4">
        <v>94</v>
      </c>
      <c s="7" t="n" r="C4">
        <v>15573</v>
      </c>
      <c s="7" t="n" r="D4">
        <v>19599</v>
      </c>
    </row>
    <row spans="1:4" r="5">
      <c s="3" t="s" r="A5">
        <v>110</v>
      </c>
    </row>
    <row spans="1:4" r="6">
      <c s="4" t="s" r="A6">
        <v>111</v>
      </c>
      <c s="5" t="n" r="C6">
        <v>6131</v>
      </c>
      <c s="5" t="n" r="D6">
        <v>6097</v>
      </c>
    </row>
    <row spans="1:4" r="7">
      <c s="4" t="s" r="A7">
        <v>112</v>
      </c>
      <c s="5" t="n" r="C7">
        <v>-1178</v>
      </c>
      <c s="5" t="n" r="D7">
        <v>1077</v>
      </c>
    </row>
    <row spans="1:4" r="8">
      <c s="4" t="s" r="A8">
        <v>113</v>
      </c>
      <c s="5" t="n" r="C8">
        <v>798</v>
      </c>
      <c s="5" t="n" r="D8">
        <v>872</v>
      </c>
    </row>
    <row spans="1:4" r="9">
      <c s="4" t="s" r="A9">
        <v>36</v>
      </c>
      <c s="5" t="n" r="C9">
        <v>376</v>
      </c>
      <c s="5" t="n" r="D9">
        <v>137</v>
      </c>
    </row>
    <row spans="1:4" r="10">
      <c s="4" t="s" r="A10">
        <v>114</v>
      </c>
      <c s="5" t="n" r="C10">
        <v>3100</v>
      </c>
      <c s="5" t="n" r="D10">
        <v>2612</v>
      </c>
    </row>
    <row spans="1:4" r="11">
      <c s="4" t="s" r="A11">
        <v>115</v>
      </c>
      <c s="5" t="n" r="C11">
        <v>-42</v>
      </c>
      <c s="5" t="n" r="D11">
        <v>-1204</v>
      </c>
    </row>
    <row spans="1:4" r="12">
      <c s="4" t="s" r="A12">
        <v>116</v>
      </c>
      <c s="5" t="n" r="D12">
        <v>-131</v>
      </c>
    </row>
    <row spans="1:4" r="13">
      <c s="4" t="s" r="A13">
        <v>117</v>
      </c>
      <c s="4" t="s" r="B13">
        <v>60</v>
      </c>
      <c s="5" t="n" r="C13">
        <v>2670</v>
      </c>
    </row>
    <row spans="1:4" r="14">
      <c s="4" t="s" r="A14">
        <v>118</v>
      </c>
      <c s="5" t="n" r="C14">
        <v>310</v>
      </c>
    </row>
    <row spans="1:4" r="15">
      <c s="3" t="s" r="A15">
        <v>119</v>
      </c>
    </row>
    <row spans="1:4" r="16">
      <c s="4" t="s" r="A16">
        <v>31</v>
      </c>
      <c s="5" t="n" r="C16">
        <v>-7192</v>
      </c>
      <c s="5" t="n" r="D16">
        <v>-22450</v>
      </c>
    </row>
    <row spans="1:4" r="17">
      <c s="4" t="s" r="A17">
        <v>32</v>
      </c>
      <c s="5" t="n" r="C17">
        <v>-21948</v>
      </c>
      <c s="5" t="n" r="D17">
        <v>-15158</v>
      </c>
    </row>
    <row spans="1:4" r="18">
      <c s="4" t="s" r="A18">
        <v>33</v>
      </c>
      <c s="5" t="n" r="C18">
        <v>-101</v>
      </c>
      <c s="5" t="n" r="D18">
        <v>1444</v>
      </c>
    </row>
    <row spans="1:4" r="19">
      <c s="4" t="s" r="A19">
        <v>40</v>
      </c>
      <c s="5" t="n" r="C19">
        <v>4329</v>
      </c>
      <c s="5" t="n" r="D19">
        <v>4086</v>
      </c>
    </row>
    <row spans="1:4" r="20">
      <c s="4" t="s" r="A20">
        <v>41</v>
      </c>
      <c s="5" t="n" r="C20">
        <v>5247</v>
      </c>
      <c s="5" t="n" r="D20">
        <v>-2363</v>
      </c>
    </row>
    <row spans="1:4" r="21">
      <c s="4" t="s" r="A21">
        <v>120</v>
      </c>
      <c s="5" t="n" r="C21">
        <v>-6083</v>
      </c>
      <c s="5" t="n" r="D21">
        <v>124</v>
      </c>
    </row>
    <row spans="1:4" r="22">
      <c s="4" t="s" r="A22">
        <v>37</v>
      </c>
      <c s="5" t="n" r="C22">
        <v>-645</v>
      </c>
      <c s="5" t="n" r="D22">
        <v>-2977</v>
      </c>
    </row>
    <row spans="1:4" r="23">
      <c s="4" t="s" r="A23">
        <v>46</v>
      </c>
      <c s="5" t="n" r="C23">
        <v>1229</v>
      </c>
      <c s="5" t="n" r="D23">
        <v>2556</v>
      </c>
    </row>
    <row spans="1:4" r="24">
      <c s="4" t="s" r="A24">
        <v>121</v>
      </c>
      <c s="5" t="n" r="C24">
        <v>2574</v>
      </c>
      <c s="5" t="n" r="D24">
        <v>-5679</v>
      </c>
    </row>
    <row spans="1:4" r="25">
      <c s="3" t="s" r="A25">
        <v>122</v>
      </c>
    </row>
    <row spans="1:4" r="26">
      <c s="4" t="s" r="A26">
        <v>123</v>
      </c>
      <c s="5" t="n" r="C26">
        <v>-3668</v>
      </c>
      <c s="5" t="n" r="D26">
        <v>-4294</v>
      </c>
    </row>
    <row spans="1:4" r="27">
      <c s="4" t="s" r="A27">
        <v>124</v>
      </c>
      <c s="5" t="n" r="D27">
        <v>33736</v>
      </c>
    </row>
    <row spans="1:4" r="28">
      <c s="4" t="s" r="A28">
        <v>125</v>
      </c>
      <c s="5" t="n" r="D28">
        <v>307</v>
      </c>
    </row>
    <row spans="1:4" r="29">
      <c s="4" t="s" r="A29">
        <v>126</v>
      </c>
      <c s="5" t="n" r="C29">
        <v>-138</v>
      </c>
      <c s="5" t="n" r="D29">
        <v>-32</v>
      </c>
    </row>
    <row spans="1:4" r="30">
      <c s="4" t="s" r="A30">
        <v>127</v>
      </c>
      <c s="5" t="n" r="C30">
        <v>-3806</v>
      </c>
      <c s="5" t="n" r="D30">
        <v>29717</v>
      </c>
    </row>
    <row spans="1:4" r="31">
      <c s="3" t="s" r="A31">
        <v>128</v>
      </c>
    </row>
    <row spans="1:4" r="32">
      <c s="4" t="s" r="A32">
        <v>129</v>
      </c>
      <c s="5" t="n" r="C32">
        <v>50000</v>
      </c>
    </row>
    <row spans="1:4" r="33">
      <c s="4" t="s" r="A33">
        <v>130</v>
      </c>
      <c s="5" t="n" r="C33">
        <v>-10000</v>
      </c>
    </row>
    <row spans="1:4" r="34">
      <c s="4" t="s" r="A34">
        <v>131</v>
      </c>
      <c s="5" t="n" r="C34">
        <v>-489</v>
      </c>
      <c s="5" t="n" r="D34">
        <v>108</v>
      </c>
    </row>
    <row spans="1:4" r="35">
      <c s="4" t="s" r="A35">
        <v>115</v>
      </c>
      <c s="5" t="n" r="C35">
        <v>42</v>
      </c>
      <c s="5" t="n" r="D35">
        <v>1204</v>
      </c>
    </row>
    <row spans="1:4" r="36">
      <c s="4" t="s" r="A36">
        <v>132</v>
      </c>
      <c s="5" t="n" r="C36">
        <v>-5239</v>
      </c>
      <c s="5" t="n" r="D36">
        <v>-5059</v>
      </c>
    </row>
    <row spans="1:4" r="37">
      <c s="4" t="s" r="A37">
        <v>133</v>
      </c>
      <c s="5" t="n" r="C37">
        <v>-39129</v>
      </c>
      <c s="5" t="n" r="D37">
        <v>-7684</v>
      </c>
    </row>
    <row spans="1:4" r="38">
      <c s="4" t="s" r="A38">
        <v>134</v>
      </c>
      <c s="5" t="n" r="C38">
        <v>-4815</v>
      </c>
      <c s="5" t="n" r="D38">
        <v>-11431</v>
      </c>
    </row>
    <row spans="1:4" r="39">
      <c s="4" t="s" r="A39">
        <v>135</v>
      </c>
      <c s="5" t="n" r="C39">
        <v>-5793</v>
      </c>
      <c s="5" t="n" r="D39">
        <v>-617</v>
      </c>
    </row>
    <row spans="1:4" r="40">
      <c s="4" t="s" r="A40">
        <v>136</v>
      </c>
      <c s="5" t="n" r="C40">
        <v>-11840</v>
      </c>
      <c s="5" t="n" r="D40">
        <v>11990</v>
      </c>
    </row>
    <row spans="1:4" r="41">
      <c s="4" t="s" r="A41">
        <v>137</v>
      </c>
      <c s="5" t="n" r="C41">
        <v>199852</v>
      </c>
      <c s="5" t="n" r="D41">
        <v>157659</v>
      </c>
    </row>
    <row spans="1:4" r="42">
      <c s="4" t="s" r="A42">
        <v>138</v>
      </c>
      <c s="7" t="n" r="C42">
        <v>188012</v>
      </c>
      <c s="7" t="n" r="D42">
        <v>169649</v>
      </c>
    </row>
    <row spans="1:4" r="43">
      <c t="n" r="A43"/>
    </row>
    <row spans="1:4" r="44">
      <c s="4" t="s" r="A44">
        <v>60</v>
      </c>
      <c s="4" t="s" r="B44">
        <v>139</v>
      </c>
    </row>
  </sheetData>
  <mergeCells count="4">
    <mergeCell ref="A1:B2"/>
    <mergeCell ref="C1:D1"/>
    <mergeCell ref="A43:C43"/>
    <mergeCell ref="B44:C44"/>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40</v>
      </c>
      <c s="2" t="s" r="B1">
        <v>1</v>
      </c>
    </row>
    <row spans="1:2" r="2">
      <c s="2" t="s" r="B2">
        <v>2</v>
      </c>
    </row>
    <row spans="1:2" r="3">
      <c s="3" t="s" r="A3">
        <v>141</v>
      </c>
    </row>
    <row spans="1:2" r="4">
      <c s="4" t="s" r="A4">
        <v>140</v>
      </c>
      <c s="4" t="s"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3</v>
      </c>
      <c s="2" t="s" r="B1">
        <v>1</v>
      </c>
    </row>
    <row spans="1:2" r="2">
      <c s="2" t="s" r="B2">
        <v>2</v>
      </c>
    </row>
    <row spans="1:2" r="3">
      <c s="3" t="s" r="A3">
        <v>144</v>
      </c>
    </row>
    <row spans="1:2" r="4">
      <c s="4" t="s" r="A4">
        <v>143</v>
      </c>
      <c s="4" t="s"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 (Un</vt:lpstr>
      <vt:lpstr>CONSOLIDATED BALANCE SHEETS (U3</vt:lpstr>
      <vt:lpstr>CONSOLIDATED STATEMENTS OF OPER</vt:lpstr>
      <vt:lpstr>CONSOLIDATED STATEMENTS OF COMP</vt:lpstr>
      <vt:lpstr>CONSOLIDATED STATEMENTS OF COM6</vt:lpstr>
      <vt:lpstr>CONSOLIDATED STATEMENTS OF CASH</vt:lpstr>
      <vt:lpstr>Basis of Presentation</vt:lpstr>
      <vt:lpstr>Fair Value Measurements</vt:lpstr>
      <vt:lpstr>Equity</vt:lpstr>
      <vt:lpstr>Segment Information</vt:lpstr>
      <vt:lpstr>Inventories</vt:lpstr>
      <vt:lpstr>Debt and Lines of Credit</vt:lpstr>
      <vt:lpstr>Earnings Per Share</vt:lpstr>
      <vt:lpstr>Commitments and Contingencies</vt:lpstr>
      <vt:lpstr>Income Taxes</vt:lpstr>
      <vt:lpstr>Derivative Financial Instrument</vt:lpstr>
      <vt:lpstr>Accumulated Other Comprehensive</vt:lpstr>
      <vt:lpstr>Treasury Stock</vt:lpstr>
      <vt:lpstr>Recent Accounting Pronouncement</vt:lpstr>
      <vt:lpstr>Operating Efficiency Initiative</vt:lpstr>
      <vt:lpstr>Recent Accounting Pronounceme22</vt:lpstr>
      <vt:lpstr>Fair Value Measurements (Tables</vt:lpstr>
      <vt:lpstr>Equity (Tables)</vt:lpstr>
      <vt:lpstr>Segment Information (Tables)</vt:lpstr>
      <vt:lpstr>Inventories (Tables)</vt:lpstr>
      <vt:lpstr>Derivative Financial Instrume27</vt:lpstr>
      <vt:lpstr>Accumulated Other Comprehensi28</vt:lpstr>
      <vt:lpstr>Operating Efficiency Initiati29</vt:lpstr>
      <vt:lpstr>Fair Value Measurements Assets </vt:lpstr>
      <vt:lpstr>Fair Value Measurements (Detail</vt:lpstr>
      <vt:lpstr>Equity (Details)</vt:lpstr>
      <vt:lpstr>Equity (Details) (Parenthetical</vt:lpstr>
      <vt:lpstr>Segment Information (Details Te</vt:lpstr>
      <vt:lpstr>Segment Information (Details)</vt:lpstr>
      <vt:lpstr>Segment Information (Details 1)</vt:lpstr>
      <vt:lpstr>Inventories (Details)</vt:lpstr>
      <vt:lpstr>Debt and Lines of Credit (Detai</vt:lpstr>
      <vt:lpstr>Earnings Per Share (Details Tex</vt:lpstr>
      <vt:lpstr>Commitments and Contingencies (</vt:lpstr>
      <vt:lpstr>Income Taxes (Details Textual)</vt:lpstr>
      <vt:lpstr>Derivative Financial Instrume42</vt:lpstr>
      <vt:lpstr>Derivative Financial Instrume43</vt:lpstr>
      <vt:lpstr>Accumulated Other Comprehensi44</vt:lpstr>
      <vt:lpstr>Treasury Stock (Details Textual</vt:lpstr>
      <vt:lpstr>Operating Efficiency Initiati46</vt:lpstr>
      <vt:lpstr>Operating Efficiency Initiati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7T14:14:17Z</dcterms:created>
  <dcterms:modified xmlns:dcterms="http://purl.org/dc/terms/" xmlns:xsi="http://www.w3.org/2001/XMLSchema-instance" xsi:type="dcterms:W3CDTF">2015-08-27T14:14:17Z</dcterms:modified>
  <dc:title xmlns:dc="http://purl.org/dc/elements/1.1/">Untitled</dc:title>
  <dc:description xmlns:dc="http://purl.org/dc/elements/1.1/"/>
  <dc:subject xmlns:dc="http://purl.org/dc/elements/1.1/"/>
  <cp:keywords/>
  <cp:category/>
</cp:coreProperties>
</file>